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ATURE OF OPERATIONS" sheetId="8" state="visible" r:id="rId8"/>
    <sheet xmlns:r="http://schemas.openxmlformats.org/officeDocument/2006/relationships" name="INVENTOR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FINANCING AGREEMENTS" sheetId="12" state="visible" r:id="rId12"/>
    <sheet xmlns:r="http://schemas.openxmlformats.org/officeDocument/2006/relationships" name="INCOME TAXES" sheetId="13" state="visible" r:id="rId13"/>
    <sheet xmlns:r="http://schemas.openxmlformats.org/officeDocument/2006/relationships" name="RESTRICTED STOCK AGRE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NTRACT ASSETS" sheetId="17" state="visible" r:id="rId17"/>
    <sheet xmlns:r="http://schemas.openxmlformats.org/officeDocument/2006/relationships" name="CUSTOMER DEPOSITS" sheetId="18" state="visible" r:id="rId18"/>
    <sheet xmlns:r="http://schemas.openxmlformats.org/officeDocument/2006/relationships" name="CONCENTRATIONS OF CREDIT RISK" sheetId="19" state="visible" r:id="rId19"/>
    <sheet xmlns:r="http://schemas.openxmlformats.org/officeDocument/2006/relationships" name="LEASED PROPERTY" sheetId="20" state="visible" r:id="rId20"/>
    <sheet xmlns:r="http://schemas.openxmlformats.org/officeDocument/2006/relationships" name="RISKS AND UNCERTAINTIES" sheetId="21" state="visible" r:id="rId21"/>
    <sheet xmlns:r="http://schemas.openxmlformats.org/officeDocument/2006/relationships" name="SUBSEQUENT EVENT" sheetId="22" state="visible" r:id="rId22"/>
    <sheet xmlns:r="http://schemas.openxmlformats.org/officeDocument/2006/relationships" name="SUMMARY OF SIGNIFICANT ACCOUNTI" sheetId="23" state="visible" r:id="rId23"/>
    <sheet xmlns:r="http://schemas.openxmlformats.org/officeDocument/2006/relationships" name="INVENTORIES (Table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FINANCING AGREEMENTS (Tables)" sheetId="27" state="visible" r:id="rId27"/>
    <sheet xmlns:r="http://schemas.openxmlformats.org/officeDocument/2006/relationships" name="RESTRICTED STOCK AGREEMENTS (Ta"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CONTRACT ASSETS (Tables)" sheetId="31" state="visible" r:id="rId31"/>
    <sheet xmlns:r="http://schemas.openxmlformats.org/officeDocument/2006/relationships" name="LEASED PROPERTY (Tables)" sheetId="32" state="visible" r:id="rId32"/>
    <sheet xmlns:r="http://schemas.openxmlformats.org/officeDocument/2006/relationships" name="INVENTORIES (Details)" sheetId="33" state="visible" r:id="rId33"/>
    <sheet xmlns:r="http://schemas.openxmlformats.org/officeDocument/2006/relationships" name="REVENUE - Disaggregation of Rev" sheetId="34" state="visible" r:id="rId34"/>
    <sheet xmlns:r="http://schemas.openxmlformats.org/officeDocument/2006/relationships" name="REVENUE - Contract Balances (De" sheetId="35" state="visible" r:id="rId35"/>
    <sheet xmlns:r="http://schemas.openxmlformats.org/officeDocument/2006/relationships" name="REVENUE - Remaining Performance" sheetId="36" state="visible" r:id="rId36"/>
    <sheet xmlns:r="http://schemas.openxmlformats.org/officeDocument/2006/relationships" name="LEASES (Details)" sheetId="37" state="visible" r:id="rId37"/>
    <sheet xmlns:r="http://schemas.openxmlformats.org/officeDocument/2006/relationships" name="LEASES - Operating and finance " sheetId="38" state="visible" r:id="rId38"/>
    <sheet xmlns:r="http://schemas.openxmlformats.org/officeDocument/2006/relationships" name="LEASES - Components of lease ex" sheetId="39" state="visible" r:id="rId39"/>
    <sheet xmlns:r="http://schemas.openxmlformats.org/officeDocument/2006/relationships" name="LEASES - Supplemental component" sheetId="40" state="visible" r:id="rId40"/>
    <sheet xmlns:r="http://schemas.openxmlformats.org/officeDocument/2006/relationships" name="LEASES - Future minimum lease p" sheetId="41" state="visible" r:id="rId41"/>
    <sheet xmlns:r="http://schemas.openxmlformats.org/officeDocument/2006/relationships" name="FINANCING AGREEMENTS (Details)" sheetId="42" state="visible" r:id="rId42"/>
    <sheet xmlns:r="http://schemas.openxmlformats.org/officeDocument/2006/relationships" name="FINANCING AGREEMENTS - Debt Tab" sheetId="43" state="visible" r:id="rId43"/>
    <sheet xmlns:r="http://schemas.openxmlformats.org/officeDocument/2006/relationships" name="FINANCING AGREEMENTS - Irrevoca" sheetId="44" state="visible" r:id="rId44"/>
    <sheet xmlns:r="http://schemas.openxmlformats.org/officeDocument/2006/relationships" name="INCOME TAXES (Details)" sheetId="45" state="visible" r:id="rId45"/>
    <sheet xmlns:r="http://schemas.openxmlformats.org/officeDocument/2006/relationships" name="RESTRICTED STOCK AGREEMENTS (De" sheetId="46" state="visible" r:id="rId46"/>
    <sheet xmlns:r="http://schemas.openxmlformats.org/officeDocument/2006/relationships" name="STOCKHOLDERS' EQUITY (Details)" sheetId="47" state="visible" r:id="rId47"/>
    <sheet xmlns:r="http://schemas.openxmlformats.org/officeDocument/2006/relationships" name="EARNINGS PER SHARE (Details)" sheetId="48" state="visible" r:id="rId48"/>
    <sheet xmlns:r="http://schemas.openxmlformats.org/officeDocument/2006/relationships" name="CONTRACT ASSETS (Details)" sheetId="49" state="visible" r:id="rId49"/>
    <sheet xmlns:r="http://schemas.openxmlformats.org/officeDocument/2006/relationships" name="CUSTOMER DEPOSITS (Details)" sheetId="50" state="visible" r:id="rId50"/>
    <sheet xmlns:r="http://schemas.openxmlformats.org/officeDocument/2006/relationships" name="CONCENTRATIONS OF CREDIT RISK (" sheetId="51" state="visible" r:id="rId51"/>
    <sheet xmlns:r="http://schemas.openxmlformats.org/officeDocument/2006/relationships" name="LEASED PROPERTY (Details)"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414">
  <si>
    <t>Document and Entity Information - shares</t>
  </si>
  <si>
    <t>9 Months Ended</t>
  </si>
  <si>
    <t>Jan. 31, 2020</t>
  </si>
  <si>
    <t>Mar. 16, 2020</t>
  </si>
  <si>
    <t>Document and Entity Information [Abstract]</t>
  </si>
  <si>
    <t>Entity Registrant Name</t>
  </si>
  <si>
    <t>TOROTEL INC</t>
  </si>
  <si>
    <t>Entity Central Index Key</t>
  </si>
  <si>
    <t>0000098752</t>
  </si>
  <si>
    <t>Current Fiscal Year End Date</t>
  </si>
  <si>
    <t>--04-30</t>
  </si>
  <si>
    <t>Entity Filer Category</t>
  </si>
  <si>
    <t>Non-accelerated Filer</t>
  </si>
  <si>
    <t>Document Type</t>
  </si>
  <si>
    <t>10-Q</t>
  </si>
  <si>
    <t>Document Fiscal Period Focus</t>
  </si>
  <si>
    <t>Q3</t>
  </si>
  <si>
    <t>Document Period End Date</t>
  </si>
  <si>
    <t>Jan. 31,
		2020</t>
  </si>
  <si>
    <t>Document Fiscal Year Focus</t>
  </si>
  <si>
    <t>2020</t>
  </si>
  <si>
    <t>Amendment Flag</t>
  </si>
  <si>
    <t>false</t>
  </si>
  <si>
    <t>Entity Current Reporting Status</t>
  </si>
  <si>
    <t>Yes</t>
  </si>
  <si>
    <t>Entity Interactive Data Current</t>
  </si>
  <si>
    <t>Entity Common Stock, Shares Outstanding</t>
  </si>
  <si>
    <t>Entity Small Business</t>
  </si>
  <si>
    <t>true</t>
  </si>
  <si>
    <t>Entity Emerging Growth Company</t>
  </si>
  <si>
    <t>Entity Shell Company</t>
  </si>
  <si>
    <t>CONSOLIDATED BALANCE SHEETS - USD ($)</t>
  </si>
  <si>
    <t>Apr. 30, 2019</t>
  </si>
  <si>
    <t>Current assets:</t>
  </si>
  <si>
    <t>Cash</t>
  </si>
  <si>
    <t>Trade receivables, net</t>
  </si>
  <si>
    <t>Contract assets</t>
  </si>
  <si>
    <t>Inventories</t>
  </si>
  <si>
    <t>Prepaid expenses</t>
  </si>
  <si>
    <t>Total Current Assets</t>
  </si>
  <si>
    <t>Land</t>
  </si>
  <si>
    <t>Buildings and improvements</t>
  </si>
  <si>
    <t>Equipment</t>
  </si>
  <si>
    <t>Property, Plant and Equipment, gross, Total</t>
  </si>
  <si>
    <t>Less accumulated depreciation</t>
  </si>
  <si>
    <t>Property, plant and equipment, net</t>
  </si>
  <si>
    <t>Operating right-of-use assets</t>
  </si>
  <si>
    <t>Deferred income taxes</t>
  </si>
  <si>
    <t>Other assets</t>
  </si>
  <si>
    <t>Total Assets</t>
  </si>
  <si>
    <t>Current liabilities:</t>
  </si>
  <si>
    <t>Current maturities of long-term debt</t>
  </si>
  <si>
    <t>Current maturities of operating lease liabilities</t>
  </si>
  <si>
    <t>Current maturities of finance lease liabilities</t>
  </si>
  <si>
    <t>Trade accounts payable</t>
  </si>
  <si>
    <t>Accrued liabilities</t>
  </si>
  <si>
    <t>Customer deposits</t>
  </si>
  <si>
    <t>Total current liabilities</t>
  </si>
  <si>
    <t>Long-term debt, less current maturities</t>
  </si>
  <si>
    <t>Operating lease liabilities, less current maturities</t>
  </si>
  <si>
    <t>Total long-term debt</t>
  </si>
  <si>
    <t>Stockholders' equity:</t>
  </si>
  <si>
    <t>Common stock; par value $0.01; 6,000,000 shares authorized; 5,995,750 shares issued and outstanding</t>
  </si>
  <si>
    <t>Capital in excess of par value</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3 Months Ended</t>
  </si>
  <si>
    <t>Jan. 31, 2019</t>
  </si>
  <si>
    <t>CONSOLIDATED STATEMENTS OF OPERATIONS</t>
  </si>
  <si>
    <t>Net sales</t>
  </si>
  <si>
    <t>Cost of goods sold</t>
  </si>
  <si>
    <t>Gross profit</t>
  </si>
  <si>
    <t>Operating expenses:</t>
  </si>
  <si>
    <t>Engineering</t>
  </si>
  <si>
    <t>Selling, general and administrative</t>
  </si>
  <si>
    <t>Operating expenses</t>
  </si>
  <si>
    <t>Income from operations</t>
  </si>
  <si>
    <t>Other expense:</t>
  </si>
  <si>
    <t>Interest expense, net</t>
  </si>
  <si>
    <t>Income (loss) before income tax expense</t>
  </si>
  <si>
    <t>Income tax expense</t>
  </si>
  <si>
    <t>Net income (loss)</t>
  </si>
  <si>
    <t>Basic earnings (loss) per share</t>
  </si>
  <si>
    <t>CONSOLIDATED STATEMENTS OF CHANGES IN STOCKHOLDERS' EQUITY - USD ($)</t>
  </si>
  <si>
    <t>Common Stock</t>
  </si>
  <si>
    <t>Accumulated Deficit</t>
  </si>
  <si>
    <t>Total</t>
  </si>
  <si>
    <t>Balance beginning of year at Apr. 30, 2018</t>
  </si>
  <si>
    <t>Balance beginning of year (in shares) at Apr. 30, 2018</t>
  </si>
  <si>
    <t>Stock compensation earned</t>
  </si>
  <si>
    <t>Cumulative effect of adoption of new accounting principle (see Note 1)</t>
  </si>
  <si>
    <t>Balance end of year at Jan. 31, 2019</t>
  </si>
  <si>
    <t>Balance end of year (in shares) at Jan. 31, 2019</t>
  </si>
  <si>
    <t>Balance beginning of year at Oct. 31, 2018</t>
  </si>
  <si>
    <t>Balance beginning of year (in shares) at Oct. 31, 2018</t>
  </si>
  <si>
    <t>Balance beginning of year at Apr. 30, 2019</t>
  </si>
  <si>
    <t>Balance beginning of year (in shares) at Apr. 30, 2019</t>
  </si>
  <si>
    <t>Balance end of year at Jan. 31, 2020</t>
  </si>
  <si>
    <t>Balance end of year (in shares) at Jan. 31, 2020</t>
  </si>
  <si>
    <t>Balance beginning of year at Oct. 31, 2019</t>
  </si>
  <si>
    <t>Balance beginning of year (in shares) at Oct. 31, 2019</t>
  </si>
  <si>
    <t>CONSOLIDATED STATEMENTS OF CASHFLOWS</t>
  </si>
  <si>
    <t>Jan. 31, 2020USD ($)</t>
  </si>
  <si>
    <t>Jan. 31, 2019USD ($)</t>
  </si>
  <si>
    <t>Cash flows from operating activities:</t>
  </si>
  <si>
    <t>Adjustments to reconcile net loss to net cash used in operating activities:</t>
  </si>
  <si>
    <t>Stock compensation cost amortized</t>
  </si>
  <si>
    <t>Depreciation</t>
  </si>
  <si>
    <t>Changes in operating assets and liabilities:</t>
  </si>
  <si>
    <t>Trade receivables</t>
  </si>
  <si>
    <t>Prepaid expenses and other assets</t>
  </si>
  <si>
    <t>Operating lease right-of-use assets</t>
  </si>
  <si>
    <t>Current and long-term operating lease liabilities</t>
  </si>
  <si>
    <t>Net cash provided by (used in) operating activities</t>
  </si>
  <si>
    <t>Cash flows from investing activities:</t>
  </si>
  <si>
    <t>Capital expenditures</t>
  </si>
  <si>
    <t>Proceeds from disposal of equipment</t>
  </si>
  <si>
    <t>Net cash used in investing activities</t>
  </si>
  <si>
    <t>Cash flows from financing activities:</t>
  </si>
  <si>
    <t>Principal payments on long-term debt</t>
  </si>
  <si>
    <t>Principal payments under capital and financing lease obligations</t>
  </si>
  <si>
    <t>Payments on line of credit</t>
  </si>
  <si>
    <t>Proceeds from long-term debt</t>
  </si>
  <si>
    <t>Proceeds from line of credit</t>
  </si>
  <si>
    <t>Net cash provided by financing activities</t>
  </si>
  <si>
    <t>Net increase (decrease) in cash</t>
  </si>
  <si>
    <t>Cash, beginning of period</t>
  </si>
  <si>
    <t>Cash, end of period</t>
  </si>
  <si>
    <t>Cash paid during the period for:</t>
  </si>
  <si>
    <t>Interest</t>
  </si>
  <si>
    <t>Capital leases reclassified from long-term debt to finance lease liabilities</t>
  </si>
  <si>
    <t>Deferred lease reclassified from accrued liabilities to operating right-of-use assets</t>
  </si>
  <si>
    <t>BASIS OF PRESENTATION</t>
  </si>
  <si>
    <t>NOTES TO CONSOLIDATED CONDENSED FINANCIAL STATEMENTS
NOTE 1 — BASIS OF PRESENTATION
The consolidated condensed balance sheet as of April 30, 2019, which has been derived from the audited financial statements of Torotel, Inc. ("Torotel" or the “Company”), is accompanied by the unaudited interim consolidated condensed financial statements, which reflect the normal recurring adjustments that in the opinion of management are necessary to present fairly Torotel’s consolidated financial position at January 31, 2020, and the consolidated results of operations and cash flows for the three and nine months ended January 31, 2020, and 2019, respectively.
The unaudited interim consolidated condens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condensed or omitted pursuant to those rules and regulations, although management believes the disclosures made are adequate to make the information not misleading. The financial statements contained herein should be read in conjunction with Torotel’s consolidated financial statements and related notes filed on Torotel's Form 10-K for the year ended April 30, 2019 as filed with the SEC on July 23, 2019.
Accounting Pronouncements Recently Adopted
The Company adopted the guidance of ASU No. 2016-02, Leases, (“ASC 842”) as of Ma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ASC 842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operations and presentation of cash flows. See Note 5 — Leases for the required disclosures of the nature, amount, timing, and uncertainty of cash flows arising from leases.</t>
  </si>
  <si>
    <t>NATURE OF OPERATIONS</t>
  </si>
  <si>
    <t xml:space="preserve">NOTE 2 — NATURE OF OPERATIONS
Torotel conducts business through its wholly owned subsidiary, Torotel Products, Inc. (“Torotel Products”). Torotel Products specializes in the custom design and manufacture of a wide variety of precision magnetic components, consisting of transformers, inductors, reactors, chokes, toroidal coils, high voltage transformers, dry-type transformers and electro-mechanical assemblies, for use in commercial, industrial and military electronics. </t>
  </si>
  <si>
    <t>INVENTORIES</t>
  </si>
  <si>
    <t>NOTE 3—INVENTORIES
The following table summarizes the components of inventories:
January 31, 2020
April 30, 2019
Raw materials
$
2,420,000
$
1,723,000
Work in process
1,009,000
1,052,000
Finished goods
165,000
279,000
$
3,594,000
$
3,054,000</t>
  </si>
  <si>
    <t>REVENUE</t>
  </si>
  <si>
    <t>NOTE 4—REVENUE
We determine revenue recognition through the following steps:
1)
Identification of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ication of the performance obligations in the contract
Performance obligations promised in a contract are identified based on the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goods or services are separately identifiable from other promises in the contract. To the extent a contract includes multiple promised goods or services, the Company must apply judgment to determine whether promised goods or services are capable of being distinct and distinct in the context of the contract. If these criteria are not met the promised goods or services are accounted for as a combined performance obligation.
3)
Determination of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anuary 31, 2020 contained a significant financing component. Determining the transaction price requires significant judgment, which is discussed by revenue category in further detail below.
4)
Allocation of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tion of revenue when, or as, we satisfy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Performance Obligations Satisfied Over Time
We recognize revenue on agreements for the sale of customized goods for use in commercial aerospace and military electronics on an over time basis.
Commercial Aerospace and Defense Parts
Performance obligations under long-term agreements are considered to be under contract at the time that authorization to ship has been obtained from the customer, except for one long-term agreement which provides a contract for two specific parts if the ship date is within 21 days. Performance obligations under standalone purchase orders are considered to be under contract at the time that the purchase order is received. Parts manufactured for customers in our aerospace and defense product revenue stream must be built to certain specifications that are then qualified by the customer. Due to the proprietary nature of our custom-built products designed for a specific use by our aerospace and defense customers, control is considered to be with the customer as the products are finalized and placed into finished goods. Goods within this revenue stream do not provide simultaneous receipt and benefit to the customer. The goods are controlled by our customers once the finished parts are created. The customers prevent any alternative use of the asset and an enforceable right to payment does exist. We provide for potential losses on any of these agreements when it is probable that we will incur the loss.
Our billing terms for these over-time contracts vary, but are generally based on ship date. Control is transferred as products are completed and closed to finished goods.
Product fees and engineering and design services
For product fees along with engineering and design services, transfer of control is determined by the revenue stream of the associated product. Percentage-of-completion revenue recognition is utilized when revenue recognized exceeds the amount billed to the customer for any project-related services, utilizing labor as the input method.
Performance Obligations Satisfied at a Point in Time
We recognize revenue on agreements for the sale of customized goods for use in the industrial and commercial market on point in time basis.
Industrial and Commercial Parts
Performance obligations under long-term agreements are considered to be under contract at the time that authorization to ship has been obtained from the customer. Performance obligations under standalone purchase orders are considered to be under contract at the time that the purchase order is received. For our commercial customers, control of the underlying product design is retained by Torotel, therefore the products are considered in our control until the moment of shipment. Also, upon shipment the customers have an obligation to pay for the asset and we have an enforceable right to payment. We provide for potential losses on any of these agreements when it is probable that we will incur the loss.
Our billing terms for these point in time sales are generally based on ship date. Control is transferred as products are shipped to the customers.
Taxes assessed by a governmental authority that are both imposed on and concurrent with a specific revenue-producing transaction, that are collected by the Company from a customer, are excluded from revenue. Shipping and handling costs do not have a material impact to the financial statements. No impairment losses were recognized in the nine months ending January 31, 2020 and 2019, relating to receivables or contract assets arising from contracts with customers.
Disaggregation of Revenue
The following tables summarize revenue from contracts with customers for the three and nine months ended January 31, 2020 and 2019.
Three Months Ended
Nine Months Ended
January 31, 2020
January 31, 2019
January 31, 2020
January 31, 2019
Markets
Commercial Aerospace
$
2,277,000
$
1,998,000
$
7,436,000
$
6,741,000
Defense
3,595,000
2,517,000
11,292,000
6,641,000
Industrial
222,000
235,000
504,000
715,000
Total consolidated net sales
$
6,094,000
$
4,750,000
$
19,232,000
$
14,097,000
Three Months Ended
Nine Months Ended
January 31, 2020
January 31, 2019
January 31, 2020
January 31, 2019
Product Line
Magnetic components
$
3,230,000
$
2,440,000
$
10,394,000
$
6,983,000
Potted coil assembly
1,299,000
1,321,000
4,226,000
4,186,000
Electro-mechanical assemblies
1,565,000
972,000
4,612,000
2,631,000
Large transformers
—
17,000
—
297,000
Total consolidated net sales
$
6,094,000
$
4,750,000
$
19,232,000
$
14,097,000
Three Months Ended
Nine Months Ended
January 31, 2020
January 31, 2019
January 31, 2020
January 31, 2019
Geography
Domestic
$
5,945,000
$
4,205,000
$
18,629,000
$
12,860,000
Foreign
149,000
545,000
603,000
1,237,000
Total consolidated net sales
$
6,094,000
$
4,750,000
$
19,232,000
$
14,097,000
Contract balances
All contract asset balances relate to customer contracts entered into during the fiscal year ending April 30, 2020. We have no contract liabilities other than customer deposits which represent prepaid consideration for contracts with customers. There have been no significant adjustments to contract asset balances related to contract modifications. We have certain customers totaling revenue of $5,056,000 with variable payment terms related to discounts in the amount of $43,000 in the fiscal year ending April 30, 2020.
Remaining performance obligations
As of January 31, 2020, the aggregate amount of the contracted revenues allocated to our unsatisfied (or partially unsatisfied) performance obligations was $4,156,000. The balance of unsatisfied performance obligations excludes contracts with original maturities of one year or less. We expect to recognize revenue as we satisfy our remaining performance obligations. Total remaining performance obligations to be recognized in the fiscal year ending April 30, 2020 is expected to be $1,651,000. Total remaining performance obligations to be recognized in the fiscal year ending April 30, 2021 is expected to be $2,505,000.</t>
  </si>
  <si>
    <t>LEASES</t>
  </si>
  <si>
    <t>NOTE 5—LEASES
The Company adopted ASC 842 on May 1, 2019 using the modified retrospective transition method; and therefore, the comparative information has not been adjusted for the three and nine months ended January 31, 2019 or as of April 30, 2019. Upon transition to the new standard, the Company elected the package of practical expedients, which permitted the Company not to reassess under the new standard its prior conclusions about lease identification, lease classification and initial direct costs.
The Company leases buildings and equipment under operating and finance leases. The majority of the Company’s operations are conducted in premises occupied under lease agreements with initial base terms ranging from 5 to 15 years, with certain leases containing options to extend the leases for up to an additional 10 years. The Company typically does not believe that exercise of the renewal options is reasonably assured at the inception of the lease agreements and, therefore, considers the initial base term as the lease term. Lease terms vary but generally the leases provide for fixed and escalating rentals or contingent escalating rentals based on the Consumer Price Index.
Operating lease ROU assets and lease liabilities were recognized at commencement date based on the present value of minimum lease payments over the remaining lease term. The minimum lease payments include base rent payments. The Company’s leases have remaining lease terms of approximately 1 year to 8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gnized on a straight-line basis over the lease term.
The Company’s lease agreements do not contain any material residual value guarantees. The Company elected the practical expedient to not separate lease and non-lease components and also elected the short-term practical expedient for all leases that qualify. As a result, the Company will not recognize ROU assets or liabilities for short-term leases that qualify for the short-term practical expedient, but instead will recognize the lease payments as lease cost on a straight-line basis over the lease term.
As a result of adopting ASC 842, the Company’s consolidated balance sheet includes additional operating ROU lease assets and total operating lease liabilities of $2,075,000 and $2,340,000, respectively, at January 31, 2020. The initial measurement occurring on May 1, 2019, resulted in operating lease ROU assets of $2,267,000, finance lease ROU assets of $98,000, current operating lease liabilities of $380,000, current finance lease liabilities of $73,000, noncurrent operating lease liabilities of $2,093,000, and noncurrent finance lease liabilities of $25,000. The difference of $206,000 between the ROU assets and the lease liabilities results from a reclassification of deferred rent to the operating lease ROU asset of $206,000.
The following table provides the operating and finance ROU assets and lease liabilities:
Balance Sheet Classification
January 31, 2020
Assets
Operating lease right-of-use assets
Operating right-of-use assets
$
2,075,000
Finance lease right-of-use assets
Property, plant and equipment, net
45,000
Total leased assets
$
2,120,000
Liabilities
Current
Operating lease liabilities
Current maturities of operating lease liabilities
$
395,000
Finance lease liabilities
Current maturities of finance lease liabilities
45,000
Noncurrent
Operating lease liabilities
Operating lease liabilities, less current maturities
1,945,000
Total lease liabilities
$
2,385,000
The components of lease expense were as follows:
Three Months Ended
Nine Months Ended
January 31, 2020
January 31, 2020
Operating lease expense
$
155,000
$
408,000
Finance lease expense
Amortization of right-of-use assets
11,000
34,000
Interest on lease liabilities
1,000
5,000
Total finance lease expense
12,000
39,000
Total lease expense
$
167,000
$
447,000
The supplemental components of cash flows were as follows:
Nine Months Ended
January 31, 2020
Cash paid for amounts included in the measurement of lease liabilities
Operating cash flows from operating leases
$
349,000
Financing cash flows from finance leases
53,000
Total cash paid for amounts included in the measurement of lease liabilities
$
402,000
The following table represents the weighted-average remaining lease term and discount rate as of January 31, 2020:
January 31, 2020
Weighted Average
Weighted Average
Remaining
Discount
Lease Term and Discount Rate
Lease Term (years)
Rate
Operating leases
6.82
4.52%
Finance leases
0.67
5.43%
Future minimum lease payments on the amended operating lease and future minimum finance lease payments as of January 31, 2020 are as follows:
Finance Lease
Operating Lease
Fiscal Years Ending April 30,
Payments
Payments
2020
$
18,000
$
122,000
2021
27,000
436,000
2022
—
448,000
2023
—
452,000
2024
—
452,000
2025
—
456,000
2026
—
467,000
2027
—
350,000
$
45,000
$
3,183,000</t>
  </si>
  <si>
    <t>FINANCING AGREEMENTS</t>
  </si>
  <si>
    <t>NOTE 6—FINANCING AGREEMENTS
On October 19, 2018, Torotel entered into three new business loan agreements (the “financing agreements”) with Cornerstone Bank (the “Bank”). The financing agreements provide for an asset-backed revolving line of credit, a guidance line of credit, and a real estate term loan. On October 19, 2019, Torotel renewed the asset-backed revolving line of credit. A summary of the notes issued under the financing agreements is provided below:
January 31, 2020
April 30, 2019
5.50% asset-based revolving line of credit with a maturity date of October 19, 2020
$
636,000
$
975,000
6.25% guidance line of credit with a maturity date of October 19, 2019
-
54,000
5.35% mortgage note payable in monthly installments of $5,573, including interest, with final payment of $690,829 due October 19, 2023
778,000
795,000
5.50% equipment term loan note payable in monthly installments of $1,034, including interest, with final payment of $1,034 due on May 13, 2024
48,000
-
Capital lease obligations (see Note 5)
-
98,000
Total long-term debt
1,462,000
1,922,000
Less current installments
667,000
1,121,000
Long-term debt, excluding current installments
$
795,000
$
801,000
The asset-based revolving line of credit is intended to be used for working capital purposes and has a capacity of $1,500,000. The asset-based revolving line of credit is renewable annually upon mutual agreement of Torotel and the Bank. The Company intends to renew the asset-based revolving line of credit. The associated interest rate is equal to the greater of the floating Cornerstone Bank Corporate Base Rate (5.50% as of January 31, 2020) or a floor of 5.0%. Monthly repayments of interest only are required under the asset-based revolving line of credit promissory note with the principal due at maturity. The borrowing base of the revolving line of credit is limited to 80% of eligible accounts receivable, plus 50% of eligible inventory, plus 80% of eligible equipment. This asset-based revolving line of credit is cross collateralized and cross defaulted with all other financing agreements of Torotel with the Bank. Pursuant to a Commercial Security Agreement dated October 19, 2018, between Torotel and the Bank (the “Commercial Security Agreement”), which was entered into in connection with the financing agreements, the asset-based revolving line of credit is secured by a first lien on all business assets of Torotel. Under the revolving line of credit, if the aggregate principal amount of the outstanding advances exceeds the applicable borrowing base, Torotel must pay the Bank an amount equal to the difference between the outstanding principal balance of the revolving line of credit and the borrowing base.
The real estate term loan is in the principal amount of $815,000 and contains a 5-year term with a 20-year amortization period, with the balance at maturity on October 19, 2023. The associated interest rate is fixed at 5.35%. Monthly repayments of approximately $5,573, consisting of both interest and principal, are required. The final payment of approximately $690,829 is due on the maturity date. This real estate term loan is cross collateralized and cross defaulted with the other financing agreements. The real estate term loan is secured by a first lien priority real estate mortgage on the property located at 620 North Lindenwood Drive in Olathe, Kansas pursuant to the Commercial Security Agreement.
The equipment note was a guidance line of credit to be used for equipment purchases and had a capacity of $250,000. On May 13, 2019, Torotel converted the guidance line of credit relating to the equipment note into an equipment term loan. The equipment term loan is in the principal amount of $54,000 and contains a 5-year term with a 5-year amortization period, with the balance at maturity on May 13, 2024. The associated interest rate is fixed at 5.50%. Monthly repayments of approximately $1,034, consisting of both interest and principal, are required. This final payment of approximately $1,034 is due on the maturity date. This equipment term loan is cross collateralized and cross defaulted with the other financing agreements of Torotel and is secured by a purchase money security interest in the assets purchased as well as a first lien on all business assets of Torotel.
The financing agreements contain customary representations, warranties, and covenants of Torotel for the benefit of the Bank, as well as customary default provisions. Other than the borrowing base limitations under the asset-based revolving line of credit, none of the financing agreements requires Torotel to comply with any financial covenants. Prepayments are allowed without penalty under all of the financing agreements.
Irrevocable Standby Letter of Credit
Under the terms of a lease amendment for its manufacturing facility located in Olathe, Kansas, Torotel provided the landlord an irrevocable standby letter of credit in the original amount of $300,000 as additional security. On January 1, 2020, the letter of credit was reduced from $300,000 to $225,000. The balance under the letter of credit will automatically reduce in accordance with the below schedule if not drawn upon:
Date of Reduction
Amount of Reduction
Balance of Letter of Credit
January 1, 2021
$
75,000
$
150,000
January 1, 2022
75,000
75,000
January 1, 2023
75,000
-</t>
  </si>
  <si>
    <t>INCOME TAXES</t>
  </si>
  <si>
    <t xml:space="preserve">NOTE 7—INCOME TAXES
The Company incurred an income tax benefit of $125,000 during the three months ended January 31, 2020 and incurred income tax expense of $61,000 during the nine months ended January 31, 2020, with an effective tax rate of 22.3% and 16.3%, respectively, compared to no income tax expense or benefit being incurred during the three and nine months ended January 31, 2019.
As of January 31, 2020, the federal tax returns for the fiscal years ended 2017 through 2019 are open to audit until the statute of limitations closes for the years in which our net operating losses are utilized. We would recognize interest and penalties accrued on unrecognized tax benefits as well as interest received from favorable tax settlements within income tax expense. As of January 31, 2020, we recorded no accrued interest or penalties related to uncertain tax positions. We expect no significant change in the amount of unrecognized tax benefit, accrued interest or penalties within the next twelve months. </t>
  </si>
  <si>
    <t>RESTRICTED STOCK AGREEMENTS</t>
  </si>
  <si>
    <t>NOTE 8—RESTRICTED STOCK AGREEMENTS
Restricted Stock Agreements, and stock awards thereunder, are authorized by the Compensation and Nominating Committee (the "Committee") and the Board of Directors of Torotel (the "Board"). The terms of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Restricted Stock Agreements further provide, subject to certain conditions, that if prior to all of the restricted shares having vested, we undergo a change in control, then all of the restricted shares will vest and no longer be subject to restrictions under the Restricted Stock Agreements. The restricted shares are treated as non-vested stock; accordingly, the fair value of the restricted stock at the date of award is offset against capital in excess of par value in the accompanying consolidated balance sheets under stockholders' equity.
Restricted Stock Grants
The Shares were granted subject to restrictions that prohibit them from being sold, assigned, pledged or otherwise disposed of until the restrictions lapse. The restrictions will lapse on the fifth anniversary of the date of grant if during the five year restriction period, (1) the Company's cumulative annual growth in revenue is at least 10%, and (2) the average economic value added as a percentage of revenue is at least 2%. The economic value added, which attempts to capture the true economic profit, will be calculated as the operating profit less the cost of capital with adjustments made for taxes. The restrictions will also lapse, if prior to the fifth anniversary of the date of grant, (1) the grantee's employment with the Company is terminated by reason of disability, (2) the grantee dies, or (3) the Committee, in its sole discretion, terminates the restrictions. If the restrictions on the Shares have not lapsed by the fifth anniversary of the date of grant, the Shares will be forfeited to the Company.
Stock Compensation Costs and Restricted Stock Activity
Total stock compensation cost was $81,000 for each of the nine months ended January 31, 2020 and 2019.
Restricted stock activity for each nine month period through January 31 is summarized as follows:
2020
2019
Restricted
Weighted
Restricted
Weighted
Shares
Average
Shares
Average
Under
Grant
Under
Grant
Option
Price
Option
Price
Outstanding at May 1
730,000
$
0.740
730,000
$
0.740
Granted
—
—
—
—
Forfeited
—
—
—
—
Outstanding at January 31
730,000
$
0.740
730,000
$
0.740</t>
  </si>
  <si>
    <t>STOCKHOLDERS' EQUITY</t>
  </si>
  <si>
    <t>NOTE 9—STOCKHOLDERS' EQUITY
The shares of common stock outstanding as of each nine month period ended as of January 31 are summarized as follows:
2020
2019
Balance, May 1
5,995,750
5,995,750
Shares released from treasury for restricted stock grants
—
—
Newly issued shares for restricted stock grants
—
—
Shares reverted to treasury for restricted stock forfeitures
—
—
Balance, January 31
5,995,750
5,995,750</t>
  </si>
  <si>
    <t>EARNINGS PER SHARE</t>
  </si>
  <si>
    <t>NOTE 10—EARNINGS PER SHARE
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
The basic earnings (loss) per common share were computed as follows:
Three Months Ended
Nine Months Ended
January 31, 2020
January 31, 2019
January 31, 2020
January 31, 2019
Net income (loss)
$
(436,000)
$
(406,000)
$
314,000
$
(417,000)
Amounts allocated to participating securities (nonvested restricted shares)
—
—
(38,000)
—
Net income (loss) attributable to common shareholders
$
(436,000)
$
(406,000)
$
276,000
$
(417,000)
Basic weighted average common shares
5,265,750
5,265,750
5,265,750
5,265,750
Earnings (loss) per share attributable to common shareholders:
Basic earnings (loss) per share
$
(0.08)
$
(0.08)
$
0.05
$
(0.08)
ASC 260, Earnings per Share, provides that unvested share-based payment awards that contain non-forfeitable rights to dividends are considered to be participating securities and must be considered in the computation of earnings per share pursuant to the two-class method. Diluted earnings per share is not presented as we do not have any shares considered incremental and dilutive.</t>
  </si>
  <si>
    <t>CONTRACT ASSETS</t>
  </si>
  <si>
    <t>NOTE 11—CONTRACT ASSETS
For each of our contracts, the timing of revenue recognition, customer billings, and cash collections results in a net contract asset or liability at the end of each reporting period. Contract assets consist of unbilled receivables typically resulting from revenue recognition under contracts when either control has passed to the customer but the product has not yet shipped or the percentage-of-completion of revenue recognition is utilized when revenue recognized exceeds the amount billed to the customer for any project-related services, utilizing labor as the input method.
January 31, 2020
April 30, 2019
Contract assets
$
949,000
$
1,104,000
Contract assets decreased $155,000 between April 30, 2019 and January 31, 2020 due to decreased satisfaction or partial satisfaction of customer contracts, and relates to the recognition of revenue related to the satisfaction or partial satisfaction of performance obligations for which we have not yet billed.</t>
  </si>
  <si>
    <t>CUSTOMER DEPOSITS</t>
  </si>
  <si>
    <t>NOTE 12 — CUSTOMER DEPOSITS
For certain customers, we collect payment at the time the order is placed. These deposits are classified as a liability and will be recognized as revenue at the time performance obligations are satisfied in accordance with our revenue recognition policy. As of January 31, 2020 we had no customer deposits, compared to April 30, 2019, when we had approximately $24,000 in customer deposits related to these arrangements.</t>
  </si>
  <si>
    <t>CONCENTRATIONS OF CREDIT RISK</t>
  </si>
  <si>
    <t>CONCENTRATIONS OF CREDIT RISKS</t>
  </si>
  <si>
    <t>NOTE 13 — CONCENTRATIONS OF CREDIT RISK
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cash balances exceeded federally insured limits. However, we have incurred no losses in the cash accounts and we do not believe we are exposed to any significant credit risk with respect to our cash.</t>
  </si>
  <si>
    <t>LEASED PROPERTY</t>
  </si>
  <si>
    <t>NOTE 14 – LEASED PROPERTY
The Company adopted ASC 842 on May 1, 2019 using the modified retrospective transition method; and therefore, the comparative information has not been adjusted for the three and nine months ended January 31, 2020 or as of April 30, 2019. Upon transition to the new standard, the Company elected the package of practical expedients, which permitted the Company not to reassess under the new standard its prior conclusions about lease identification, lease classification and initial direct costs.
On February 15, 2019, a lease agreement became effective for tenant occupancy of the 23,924 square foot building owned by Torotel. Monthly installment payments of $11,500 began to be paid to us on March 1, 2019. The lease is for a sixty-two month term with monthly payments escalating periodically from $11,500 to $15,500. The tenant has the right to elect to purchase the building. The election to purchase must be made within the lease term or Torotel is not prohibited from placing the building up for public sale.
Future minimum lease payments on the operating lease as of January 31, 2020 are as follows:
Operating Lease
Fiscal Years Ending April 30,
Payments
2020
$
37,500
2021
154,000
2022
166,000
2023
178,000
2024
124,000
Total
$
659,500
Torotel’s leased property (where Torotel is the lessor) by asset category was as follows:
January 31, 2020
April 30, 2019
Land
$
265,000
$
265,000
Buildings and improvements
1,000,000
1,000,000
1,265,000
1,265,000
Less accumulated depreciation
(702,000)
(659,000)
Net leased property
$
563,000
$
606,000
Depreciation resulting from the leased property amounted to $5,000 and $15,000 during the three and nine months ending January 31, 2020, respectively.</t>
  </si>
  <si>
    <t>RISKS AND UNCERTAINTIES</t>
  </si>
  <si>
    <t>NOTE 15 – RISKS AND UNCERTAINTIES
We are closely monitoring the coronavirus (COVID-19) pandemic and its potential impacts on our business. The recent outbreak of COVID-19, first identified in Wuhan, Hubei Province, China, continues to spread worldwide, causing weakened international economic conditions. It could cause disruptions to our business, as well as impact our suppliers or their manufacturers, because of worker absenteeism, quarantines, or other travel or health-related restrictions as a result of COVID-19 outbreaks or concerns. If our suppliers or their manufacturers are so affected, our supply chain could be disrupted, our product shipments could be delayed, our costs could be increased and our business could be adversely affected. The extent to which COVID-19 impacts our business will depend on future developments, which are highly uncertain and cannot be predicted, including new information which may emerge on the severity of COVID-19 and the success of efforts to contain or treat COVID-19, among other factors.</t>
  </si>
  <si>
    <t>SUBSEQUENT EVENT</t>
  </si>
  <si>
    <t>NOTE 16 – SUBSEQUENT EVENT
On November 26, 2019, Torotel, entered into an Agreement and Plan of Merger (the “Merger Agreement”) with Standex International Corporation, a Delaware corporation (“Standex”) and Shockwave Acquisition Corporation, a wholly-owned subsidiary of Standex (“Merger Sub”). Under the terms of the Merger Agreement, Merger Sub will be merged (the “Merger”) with and into Torotel, as a result of which Torotel will continue as the surviving corporation and a wholly-owned subsidiary of Standex.
Under the terms of the Merger Agreement, at the effective time of the Merger (the “Effective Time”), each issued and outstanding share of the Company’s common stock (each a “Company Share”), other than shares owned by Standex, Merger Sub, or any wholly-owned subsidiary of the Company, or held in the Company’s treasury, will be cancelled and converted into the right to receive $7.77 per share in cash (the “Merger Consideration”). The Company will cause any shares of Company restricted common stock outstanding and subject to vesting conditions as of the Effective Time (whether vested or unvested) to become fully vested and free of any restrictions immediately prior to the Effective Time, and such shares will be treated as Company Shares for all purposes of the Merger Agreement, including the right to receive the Merger Consideration, subject to any applicable withholdings.
On February 12, 2020, the Company held a special meeting of its shareholders (the “Special Meeting”) to adopt the previously disclosed Agreement and Plan of Merger (the “Merger Agreement”), by and among the Company, Standex International Corporation, a Delaware corporation (“Parent” or “Standex”),
The closing of the Merger is subject to the satisfaction of various conditions precedent, and the parties expect the Merger to be completed in the first calendar quarter of 2020.
In June 2019, the Company’s Board of Directors authorized management to proceed with the procurement and integration of manufacturing automation technology with a company owned and controlled by Richard Sizemore. Mr. Sizemore serves on the Company’s Board of Directors. Company management believes that the equipment to be procured will serve specific needs of the Company and is being obtained on reasonable terms to the Company. As of January 31, 2020, the Company has entered into a purchase order and is working with the supplier to configure the automation technology. There has been no delivery of the purchased equipment. The company made a partial payment of $64,000 for the equipment, however, the Company expects payments for the equipment will total approximately $128,000. Except for his ownership and control of the supplier, Mr. Sizemore has no financial interest in the transaction.</t>
  </si>
  <si>
    <t>SUMMARY OF SIGNIFICANT ACCOUNTING POLICIES (Policies)</t>
  </si>
  <si>
    <t>Accounting Pronouncements Recently Adopted</t>
  </si>
  <si>
    <t>Accounting Pronouncements Recently Adopted
The Company adopted the guidance of ASU No. 2016-02, Leases, (“ASC 842”) as of Ma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ASC 842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operations and presentation of cash flows. See Note 5 — Leases for the required disclosures of the nature, amount, timing, and uncertainty of cash flows arising from leases.</t>
  </si>
  <si>
    <t>INVENTORIES (Tables)</t>
  </si>
  <si>
    <t>Table summarizing the components of inventories</t>
  </si>
  <si>
    <t>January 31, 2020
April 30, 2019
Raw materials
$
2,420,000
$
1,723,000
Work in process
1,009,000
1,052,000
Finished goods
165,000
279,000
$
3,594,000
$
3,054,000</t>
  </si>
  <si>
    <t>REVENUE (Tables)</t>
  </si>
  <si>
    <t>Schedule of disaggregation of revenue</t>
  </si>
  <si>
    <t>Three Months Ended
Nine Months Ended
January 31, 2020
January 31, 2019
January 31, 2020
January 31, 2019
Markets
Commercial Aerospace
$
2,277,000
$
1,998,000
$
7,436,000
$
6,741,000
Defense
3,595,000
2,517,000
11,292,000
6,641,000
Industrial
222,000
235,000
504,000
715,000
Total consolidated net sales
$
6,094,000
$
4,750,000
$
19,232,000
$
14,097,000
Three Months Ended
Nine Months Ended
January 31, 2020
January 31, 2019
January 31, 2020
January 31, 2019
Product Line
Magnetic components
$
3,230,000
$
2,440,000
$
10,394,000
$
6,983,000
Potted coil assembly
1,299,000
1,321,000
4,226,000
4,186,000
Electro-mechanical assemblies
1,565,000
972,000
4,612,000
2,631,000
Large transformers
—
17,000
—
297,000
Total consolidated net sales
$
6,094,000
$
4,750,000
$
19,232,000
$
14,097,000
Three Months Ended
Nine Months Ended
January 31, 2020
January 31, 2019
January 31, 2020
January 31, 2019
Geography
Domestic
$
5,945,000
$
4,205,000
$
18,629,000
$
12,860,000
Foreign
149,000
545,000
603,000
1,237,000
Total consolidated net sales
$
6,094,000
$
4,750,000
$
19,232,000
$
14,097,000</t>
  </si>
  <si>
    <t>LEASES (Tables)</t>
  </si>
  <si>
    <t>Schedule of operating and finance ROU assets and lease liabilities</t>
  </si>
  <si>
    <t>Balance Sheet Classification
January 31, 2020
Assets
Operating lease right-of-use assets
Operating right-of-use assets
$
2,075,000
Finance lease right-of-use assets
Property, plant and equipment, net
45,000
Total leased assets
$
2,120,000
Liabilities
Current
Operating lease liabilities
Current maturities of operating lease liabilities
$
395,000
Finance lease liabilities
Current maturities of finance lease liabilities
45,000
Noncurrent
Operating lease liabilities
Operating lease liabilities, less current maturities
1,945,000
Total lease liabilities
$
2,385,000</t>
  </si>
  <si>
    <t>Schedule of lease expense</t>
  </si>
  <si>
    <t>Three Months Ended
Nine Months Ended
January 31, 2020
January 31, 2020
Operating lease expense
$
155,000
$
408,000
Finance lease expense
Amortization of right-of-use assets
11,000
34,000
Interest on lease liabilities
1,000
5,000
Total finance lease expense
12,000
39,000
Total lease expense
$
167,000
$
447,000</t>
  </si>
  <si>
    <t>Schedule of supplemental components of cash flow</t>
  </si>
  <si>
    <t>Nine Months Ended
January 31, 2020
Cash paid for amounts included in the measurement of lease liabilities
Operating cash flows from operating leases
$
349,000
Financing cash flows from finance leases
53,000
Total cash paid for amounts included in the measurement of lease liabilities
$
402,000</t>
  </si>
  <si>
    <t>Schedule of weighted-average remaining lease term and discount rate</t>
  </si>
  <si>
    <t>January 31, 2020
Weighted Average
Weighted Average
Remaining
Discount
Lease Term and Discount Rate
Lease Term (years)
Rate
Operating leases
6.82
4.52%
Finance leases
0.67
5.43%</t>
  </si>
  <si>
    <t>Schedule of Future minimum lease payments on the amended operating lease and future minimum finance lease payments</t>
  </si>
  <si>
    <t>Finance Lease
Operating Lease
Fiscal Years Ending April 30,
Payments
Payments
2020
$
18,000
$
122,000
2021
27,000
436,000
2022
—
448,000
2023
—
452,000
2024
—
452,000
2025
—
456,000
2026
—
467,000
2027
—
350,000
$
45,000
$
3,183,000</t>
  </si>
  <si>
    <t>FINANCING AGREEMENTS (Tables)</t>
  </si>
  <si>
    <t>Summary of the notes within the financing agreement</t>
  </si>
  <si>
    <t>January 31, 2020
April 30, 2019
5.50% asset-based revolving line of credit with a maturity date of October 19, 2020
$
636,000
$
975,000
6.25% guidance line of credit with a maturity date of October 19, 2019
-
54,000
5.35% mortgage note payable in monthly installments of $5,573, including interest, with final payment of $690,829 due October 19, 2023
778,000
795,000
5.50% equipment term loan note payable in monthly installments of $1,034, including interest, with final payment of $1,034 due on May 13, 2024
48,000
-
Capital lease obligations (see Note 5)
-
98,000
Total long-term debt
1,462,000
1,922,000
Less current installments
667,000
1,121,000
Long-term debt, excluding current installments
$
795,000
$
801,000</t>
  </si>
  <si>
    <t>Schedule of letter of credit outstanding balance</t>
  </si>
  <si>
    <t>Date of Reduction
Amount of Reduction
Balance of Letter of Credit
January 1, 2021
$
75,000
$
150,000
January 1, 2022
75,000
75,000
January 1, 2023
75,000
-</t>
  </si>
  <si>
    <t>RESTRICTED STOCK AGREEMENTS (Tables)</t>
  </si>
  <si>
    <t>Summary of restricted stock activity</t>
  </si>
  <si>
    <t>2020
2019
Restricted
Weighted
Restricted
Weighted
Shares
Average
Shares
Average
Under
Grant
Under
Grant
Option
Price
Option
Price
Outstanding at May 1
730,000
$
0.740
730,000
$
0.740
Granted
—
—
—
—
Forfeited
—
—
—
—
Outstanding at January 31
730,000
$
0.740
730,000
$
0.740</t>
  </si>
  <si>
    <t>STOCKHOLDERS' EQUITY (Tables)</t>
  </si>
  <si>
    <t>Summary of changes in shares of common stock outstanding</t>
  </si>
  <si>
    <t>2020
2019
Balance, May 1
5,995,750
5,995,750
Shares released from treasury for restricted stock grants
—
—
Newly issued shares for restricted stock grants
—
—
Shares reverted to treasury for restricted stock forfeitures
—
—
Balance, January 31
5,995,750
5,995,750</t>
  </si>
  <si>
    <t>EARNINGS PER SHARE (Tables)</t>
  </si>
  <si>
    <t>Schedule of basic earnings per common share</t>
  </si>
  <si>
    <t>Three Months Ended
Nine Months Ended
January 31, 2020
January 31, 2019
January 31, 2020
January 31, 2019
Net income (loss)
$
(436,000)
$
(406,000)
$
314,000
$
(417,000)
Amounts allocated to participating securities (nonvested restricted shares)
—
—
(38,000)
—
Net income (loss) attributable to common shareholders
$
(436,000)
$
(406,000)
$
276,000
$
(417,000)
Basic weighted average common shares
5,265,750
5,265,750
5,265,750
5,265,750
Earnings (loss) per share attributable to common shareholders:
Basic earnings (loss) per share
$
(0.08)
$
(0.08)
$
0.05
$
(0.08)</t>
  </si>
  <si>
    <t>CONTRACT ASSETS (Tables)</t>
  </si>
  <si>
    <t>Schedule of contract assets</t>
  </si>
  <si>
    <t>January 31, 2020
April 30, 2019
Contract assets
$
949,000
$
1,104,000</t>
  </si>
  <si>
    <t>LEASED PROPERTY (Tables)</t>
  </si>
  <si>
    <t>Schedule of Future Minimum Rental Payments for Operating Leases [Table Text Block]</t>
  </si>
  <si>
    <t>Operating Lease
Fiscal Years Ending April 30,
Payments
2020
$
37,500
2021
154,000
2022
166,000
2023
178,000
2024
124,000
Total
$
659,500</t>
  </si>
  <si>
    <t>Schedule of Property Subject to or Available for Operating Lease [Table Text Block]</t>
  </si>
  <si>
    <t>January 31, 2020
April 30, 2019
Land
$
265,000
$
265,000
Buildings and improvements
1,000,000
1,000,000
1,265,000
1,265,000
Less accumulated depreciation
(702,000)
(659,000)
Net leased property
$
563,000
$
606,000</t>
  </si>
  <si>
    <t>INVENTORIES (Details) - USD ($)</t>
  </si>
  <si>
    <t>Raw materials</t>
  </si>
  <si>
    <t>Work in process</t>
  </si>
  <si>
    <t>Finished goods</t>
  </si>
  <si>
    <t>REVENUE - Disaggregation of Revenue (Details) - USD ($)</t>
  </si>
  <si>
    <t>Disaggregation of Revenue</t>
  </si>
  <si>
    <t>Amount of impairment losses</t>
  </si>
  <si>
    <t>Domestic</t>
  </si>
  <si>
    <t>Foreign</t>
  </si>
  <si>
    <t>Commercial Aerospace</t>
  </si>
  <si>
    <t>Defense</t>
  </si>
  <si>
    <t>Industrial</t>
  </si>
  <si>
    <t>Magnetic components</t>
  </si>
  <si>
    <t>Potted coil assembly</t>
  </si>
  <si>
    <t>Electro-mechanical assemblies</t>
  </si>
  <si>
    <t>Large transformers</t>
  </si>
  <si>
    <t>REVENUE - Contract Balances (Details) - USD ($)</t>
  </si>
  <si>
    <t>Apr. 30, 2020</t>
  </si>
  <si>
    <t>Contract liabilities</t>
  </si>
  <si>
    <t>Revenue with variable payment terms</t>
  </si>
  <si>
    <t>Revenue discounts related to payment terms</t>
  </si>
  <si>
    <t>REVENUE - Remaining Performance Obligations (Details)</t>
  </si>
  <si>
    <t>Remaining performance obligations</t>
  </si>
  <si>
    <t>Amount of remaining performace obligations</t>
  </si>
  <si>
    <t>Revenue, Remaining Performance Obligation, Expected Timing of Satisfaction, Start Date [Axis]: 2020-04-30</t>
  </si>
  <si>
    <t>Remaining performance obligation</t>
  </si>
  <si>
    <t>12 months</t>
  </si>
  <si>
    <t>Revenue, Remaining Performance Obligation, Expected Timing of Satisfaction, Start Date [Axis]: 2021-04-30</t>
  </si>
  <si>
    <t>24 months</t>
  </si>
  <si>
    <t>LEASES (Details) - USD ($)</t>
  </si>
  <si>
    <t>May 01, 2019</t>
  </si>
  <si>
    <t>Leases</t>
  </si>
  <si>
    <t>Lease, Practical Expedients, Package [true false]</t>
  </si>
  <si>
    <t>Option to extend term</t>
  </si>
  <si>
    <t>P10Y</t>
  </si>
  <si>
    <t>Finance lease, Right-of-Use</t>
  </si>
  <si>
    <t>Operating Lease, Liability, Current</t>
  </si>
  <si>
    <t>Finance Lease, Liability, Current</t>
  </si>
  <si>
    <t>Operating Lease, Liability, Noncurrent</t>
  </si>
  <si>
    <t>Restatement Adjustment</t>
  </si>
  <si>
    <t>ASU 2016-02</t>
  </si>
  <si>
    <t>Finance Lease, Liability, Noncurrent</t>
  </si>
  <si>
    <t>Operating lease liability</t>
  </si>
  <si>
    <t>Minimum</t>
  </si>
  <si>
    <t>Initial lease agreement term</t>
  </si>
  <si>
    <t>5 years</t>
  </si>
  <si>
    <t>Remaining lease term</t>
  </si>
  <si>
    <t>1 year</t>
  </si>
  <si>
    <t>Maximum</t>
  </si>
  <si>
    <t>15 years</t>
  </si>
  <si>
    <t>8 years</t>
  </si>
  <si>
    <t>LEASES - Operating and finance ROU assets and lease liabilities (Details)</t>
  </si>
  <si>
    <t>Operating Lease, Right-of-Use Asset, Statement of Financial Position [Extensible List]</t>
  </si>
  <si>
    <t>Finance Lease, Right-of-Use Asset</t>
  </si>
  <si>
    <t>Finance Lease, Right-of-Use Asset, Statement of Financial Position [Extensible List]</t>
  </si>
  <si>
    <t>Property, Plant and Equipment, Net</t>
  </si>
  <si>
    <t>Total leased assets</t>
  </si>
  <si>
    <t>Operating Lease, Liability, Current, Statement of Financial Position [Extensible List]</t>
  </si>
  <si>
    <t>is-gaap:OperatingLeaseLiabilityCurrent</t>
  </si>
  <si>
    <t>Finance Lease, Liability, Current, Statement of Financial Position [Extensible List]</t>
  </si>
  <si>
    <t>Operating Lease, Liability, Noncurrent, Statement of Financial Position [Extensible List]</t>
  </si>
  <si>
    <t>Total lease liabilities</t>
  </si>
  <si>
    <t>LEASES - Components of lease expense (Details) - USD ($)</t>
  </si>
  <si>
    <t>Operating lease expense</t>
  </si>
  <si>
    <t>Amortization of right-to-use assets</t>
  </si>
  <si>
    <t>Interest on lease liabilities</t>
  </si>
  <si>
    <t>Total finance lease expense</t>
  </si>
  <si>
    <t>Total lease expense</t>
  </si>
  <si>
    <t>LEASES - Supplemental components of cash flow (Details)</t>
  </si>
  <si>
    <t>Operating cash flows from operating leases</t>
  </si>
  <si>
    <t>Financing cash flows from finance leases</t>
  </si>
  <si>
    <t>Total cash paid for amounts included in the measurement of leases</t>
  </si>
  <si>
    <t>Weighted average remaining lease term, operating leases</t>
  </si>
  <si>
    <t>6 years 9 months 26 days</t>
  </si>
  <si>
    <t>Weighted average remaining lease term, finance leases</t>
  </si>
  <si>
    <t>8 months 1 day</t>
  </si>
  <si>
    <t>Weighted average discount rate, operating leases</t>
  </si>
  <si>
    <t>4.52%</t>
  </si>
  <si>
    <t>Weighted average discount rate, finance leases</t>
  </si>
  <si>
    <t>5.43%</t>
  </si>
  <si>
    <t>LEASES - Future minimum lease payments (Details)</t>
  </si>
  <si>
    <t>Operating lease payments</t>
  </si>
  <si>
    <t>2021</t>
  </si>
  <si>
    <t>2022</t>
  </si>
  <si>
    <t>2023</t>
  </si>
  <si>
    <t>2024</t>
  </si>
  <si>
    <t>2025</t>
  </si>
  <si>
    <t>2026</t>
  </si>
  <si>
    <t>2027</t>
  </si>
  <si>
    <t>Finance lease payments</t>
  </si>
  <si>
    <t>FINANCING AGREEMENTS (Details)</t>
  </si>
  <si>
    <t>Oct. 19, 2018agreement</t>
  </si>
  <si>
    <t>Number of new business loan agreements</t>
  </si>
  <si>
    <t>FINANCING AGREEMENTS - Debt Table (Details) - USD ($)</t>
  </si>
  <si>
    <t>May 13, 2019</t>
  </si>
  <si>
    <t>Long-term indebtedness</t>
  </si>
  <si>
    <t>Less current installments</t>
  </si>
  <si>
    <t>Long-term debt, excluding current installments</t>
  </si>
  <si>
    <t>Capital Leases</t>
  </si>
  <si>
    <t>Capital lease obligations</t>
  </si>
  <si>
    <t>Asset Based Line Of Credit 5.50 Percent Due October 2020 | Line of Credit</t>
  </si>
  <si>
    <t>Rate</t>
  </si>
  <si>
    <t>5.50%</t>
  </si>
  <si>
    <t>Asset Based Line Of Credit 6.25 Percent Due October 2019 | Line of Credit</t>
  </si>
  <si>
    <t>Maximum borrowing</t>
  </si>
  <si>
    <t>Asset Based Line Of Credit 6.25 Percent Due October 2019 | Line of Credit | Base Rate</t>
  </si>
  <si>
    <t>Asset Based Line Of Credit 6.25 Percent Due October 2019 | Line of Credit | Base Rate | Minimum</t>
  </si>
  <si>
    <t>5.00%</t>
  </si>
  <si>
    <t>Guidance Line Of Credit 6.25 Percent Due October 2019 | Line of Credit</t>
  </si>
  <si>
    <t>6.25%</t>
  </si>
  <si>
    <t>Mortgage note payable 5.35 percent due October 2023 | Mortgage note payable</t>
  </si>
  <si>
    <t>Notes Payable</t>
  </si>
  <si>
    <t>5.35%</t>
  </si>
  <si>
    <t>Monthly installments</t>
  </si>
  <si>
    <t>Final payment</t>
  </si>
  <si>
    <t>Real estate term loan period</t>
  </si>
  <si>
    <t>Amortization period</t>
  </si>
  <si>
    <t>20 years</t>
  </si>
  <si>
    <t>Term Loan Note Payable 5.50 Percent Due May 2024</t>
  </si>
  <si>
    <t>Term Loan Note Payable 5.50 Percent Due May 2024 | Note Payable</t>
  </si>
  <si>
    <t>Term</t>
  </si>
  <si>
    <t>FINANCING AGREEMENTS - Irrevocable Standby Letters of Credit (Details) - Irrevocable Standby Letter of Credit - USD ($)</t>
  </si>
  <si>
    <t>Jan. 01, 2023</t>
  </si>
  <si>
    <t>Jan. 01, 2022</t>
  </si>
  <si>
    <t>Jan. 01, 2021</t>
  </si>
  <si>
    <t>Principal amount</t>
  </si>
  <si>
    <t>Balance of Letter of Credit</t>
  </si>
  <si>
    <t>Forecast</t>
  </si>
  <si>
    <t>Amount of Reduction</t>
  </si>
  <si>
    <t>INCOME TAXES (Details)</t>
  </si>
  <si>
    <t>Effective Income Tax Rate, Percent</t>
  </si>
  <si>
    <t>22.30%</t>
  </si>
  <si>
    <t>16.30%</t>
  </si>
  <si>
    <t>Expected change in the amount of unrecognized tax benefit, accrued interest or penalties within the next twelve months</t>
  </si>
  <si>
    <t>RESTRICTED STOCK AGREEMENTS (Details)</t>
  </si>
  <si>
    <t>Sep. 21, 2016employeeshares</t>
  </si>
  <si>
    <t>Jan. 31, 2020$ / sharesshares</t>
  </si>
  <si>
    <t>Jan. 31, 2019$ / sharesshares</t>
  </si>
  <si>
    <t>Jan. 31, 2020USD ($)$ / sharesshares</t>
  </si>
  <si>
    <t>Jan. 31, 2019USD ($)$ / sharesshares</t>
  </si>
  <si>
    <t>Share-based Compensation Arrangement by Share-based Payment Award</t>
  </si>
  <si>
    <t>Stock compensation cost amortized | $</t>
  </si>
  <si>
    <t>Restricted Stock</t>
  </si>
  <si>
    <t>Restricted Shares Under Option</t>
  </si>
  <si>
    <t>Outstanding at beginning of period</t>
  </si>
  <si>
    <t>Granted</t>
  </si>
  <si>
    <t>Forfeited</t>
  </si>
  <si>
    <t>Outstanding at end of period</t>
  </si>
  <si>
    <t>Weighted Average Grant Price</t>
  </si>
  <si>
    <t>Outstanding at beginning of period, Weighted Average Grant Price (in dollars per share) | $ / shares</t>
  </si>
  <si>
    <t>Granted, Weighted Average Grant Price (in dollars per share) | $ / shares</t>
  </si>
  <si>
    <t>Forfeited, Weighted Average Grant Price (in dollars per share) | $ / shares</t>
  </si>
  <si>
    <t>Outstanding at end of period, Weighted Average Grant Price (in dollars per share) | $ / shares</t>
  </si>
  <si>
    <t>2016 Restricted Stock Grants | Restricted Stock | Minimum</t>
  </si>
  <si>
    <t>Cumulative annual growth in revenue (as a percentage)</t>
  </si>
  <si>
    <t>10.00%</t>
  </si>
  <si>
    <t>Average economic value added as percentage of revenue (as a percentage)</t>
  </si>
  <si>
    <t>2.00%</t>
  </si>
  <si>
    <t>Stock Award Plan | Restricted Stock</t>
  </si>
  <si>
    <t>Restriction period of awards</t>
  </si>
  <si>
    <t>Stock Award Plan | Restricted Stock | Three Key Employees</t>
  </si>
  <si>
    <t>Number of key employees receiving award under plan | employee</t>
  </si>
  <si>
    <t>Aggregate amount of restricted stock awards authorized</t>
  </si>
  <si>
    <t>STOCKHOLDERS' EQUITY (Details) - shares</t>
  </si>
  <si>
    <t>Increase (Decrease) in Stockholders' Equity</t>
  </si>
  <si>
    <t>Shares released from treasury for restricted stock grants</t>
  </si>
  <si>
    <t>Balance end of year (in shares)</t>
  </si>
  <si>
    <t>EARNINGS PER SHARE (Details) - USD ($)</t>
  </si>
  <si>
    <t>Amounts allocated to participating securities (nonvested restricted shares)</t>
  </si>
  <si>
    <t>Net income (loss) attributable to common shareholders</t>
  </si>
  <si>
    <t>Basic weighted average common shares</t>
  </si>
  <si>
    <t>Earnings (loss) per share attributable to common shareholders:</t>
  </si>
  <si>
    <t>CONTRACT ASSETS (Details) - USD ($)</t>
  </si>
  <si>
    <t>Increase in contract assets</t>
  </si>
  <si>
    <t>CUSTOMER DEPOSITS (Details) - USD ($)</t>
  </si>
  <si>
    <t>CONCENTRATIONS OF CREDIT RISK (Details)</t>
  </si>
  <si>
    <t>Losses in the cash accounts</t>
  </si>
  <si>
    <t>LEASED PROPERTY (Details)</t>
  </si>
  <si>
    <t>Mar. 15, 2019USD ($)</t>
  </si>
  <si>
    <t>Mar. 01, 2019USD ($)</t>
  </si>
  <si>
    <t>Apr. 30, 2019USD ($)</t>
  </si>
  <si>
    <t>Feb. 15, 2019ft²</t>
  </si>
  <si>
    <t>Square feet (in area) | ft²</t>
  </si>
  <si>
    <t>Monthly base rate</t>
  </si>
  <si>
    <t>Number of months for which monthly base rate is fixed</t>
  </si>
  <si>
    <t>62 months</t>
  </si>
  <si>
    <t>Leased property by asset category</t>
  </si>
  <si>
    <t>Leased property, gross</t>
  </si>
  <si>
    <t>Net leased property</t>
  </si>
  <si>
    <t>Depreciation resulting from the leased property</t>
  </si>
  <si>
    <t>Land.</t>
  </si>
  <si>
    <t>Buildings and Improvements.</t>
  </si>
  <si>
    <t>SUBSEQUENT EVENT (Details) - USD ($)</t>
  </si>
  <si>
    <t>Nov. 26, 2019</t>
  </si>
  <si>
    <t>Automation technology agreement</t>
  </si>
  <si>
    <t>Subsequent event</t>
  </si>
  <si>
    <t>Amount of partial payments</t>
  </si>
  <si>
    <t>Total payments</t>
  </si>
  <si>
    <t>Standex International Corporation</t>
  </si>
  <si>
    <t>Per share in 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C15" s="5" t="n">
        <v>5995750</v>
      </c>
    </row>
    <row r="16" spans="1:3">
      <c r="A16" s="4" t="s">
        <v>27</v>
      </c>
      <c r="B16" s="4" t="s">
        <v>28</v>
      </c>
    </row>
    <row r="17" spans="1:3">
      <c r="A17" s="4" t="s">
        <v>29</v>
      </c>
      <c r="B17" s="4" t="s">
        <v>22</v>
      </c>
    </row>
    <row r="18" spans="1:3">
      <c r="A18" s="4" t="s">
        <v>30</v>
      </c>
      <c r="B1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5000</v>
      </c>
      <c r="C3" s="6" t="n">
        <v>58000</v>
      </c>
    </row>
    <row r="4" spans="1:3">
      <c r="A4" s="4" t="s">
        <v>35</v>
      </c>
      <c r="B4" s="5" t="n">
        <v>2232000</v>
      </c>
      <c r="C4" s="5" t="n">
        <v>2590000</v>
      </c>
    </row>
    <row r="5" spans="1:3">
      <c r="A5" s="4" t="s">
        <v>36</v>
      </c>
      <c r="B5" s="5" t="n">
        <v>949000</v>
      </c>
      <c r="C5" s="5" t="n">
        <v>1104000</v>
      </c>
    </row>
    <row r="6" spans="1:3">
      <c r="A6" s="4" t="s">
        <v>37</v>
      </c>
      <c r="B6" s="5" t="n">
        <v>3594000</v>
      </c>
      <c r="C6" s="5" t="n">
        <v>3054000</v>
      </c>
    </row>
    <row r="7" spans="1:3">
      <c r="A7" s="4" t="s">
        <v>38</v>
      </c>
      <c r="B7" s="5" t="n">
        <v>222000</v>
      </c>
      <c r="C7" s="5" t="n">
        <v>152000</v>
      </c>
    </row>
    <row r="8" spans="1:3">
      <c r="A8" s="4" t="s">
        <v>39</v>
      </c>
      <c r="B8" s="5" t="n">
        <v>7412000</v>
      </c>
      <c r="C8" s="5" t="n">
        <v>6958000</v>
      </c>
    </row>
    <row r="9" spans="1:3">
      <c r="A9" s="4" t="s">
        <v>40</v>
      </c>
      <c r="B9" s="5" t="n">
        <v>265000</v>
      </c>
      <c r="C9" s="5" t="n">
        <v>265000</v>
      </c>
    </row>
    <row r="10" spans="1:3">
      <c r="A10" s="4" t="s">
        <v>41</v>
      </c>
      <c r="B10" s="5" t="n">
        <v>1586000</v>
      </c>
      <c r="C10" s="5" t="n">
        <v>1569000</v>
      </c>
    </row>
    <row r="11" spans="1:3">
      <c r="A11" s="4" t="s">
        <v>42</v>
      </c>
      <c r="B11" s="5" t="n">
        <v>4362000</v>
      </c>
      <c r="C11" s="5" t="n">
        <v>4045000</v>
      </c>
    </row>
    <row r="12" spans="1:3">
      <c r="A12" s="4" t="s">
        <v>43</v>
      </c>
      <c r="B12" s="5" t="n">
        <v>6213000</v>
      </c>
      <c r="C12" s="5" t="n">
        <v>5879000</v>
      </c>
    </row>
    <row r="13" spans="1:3">
      <c r="A13" s="4" t="s">
        <v>44</v>
      </c>
      <c r="B13" s="5" t="n">
        <v>4294000</v>
      </c>
      <c r="C13" s="5" t="n">
        <v>4056000</v>
      </c>
    </row>
    <row r="14" spans="1:3">
      <c r="A14" s="4" t="s">
        <v>45</v>
      </c>
      <c r="B14" s="5" t="n">
        <v>1919000</v>
      </c>
      <c r="C14" s="5" t="n">
        <v>1823000</v>
      </c>
    </row>
    <row r="15" spans="1:3">
      <c r="A15" s="4" t="s">
        <v>46</v>
      </c>
      <c r="B15" s="5" t="n">
        <v>2075000</v>
      </c>
    </row>
    <row r="16" spans="1:3">
      <c r="A16" s="4" t="s">
        <v>47</v>
      </c>
      <c r="B16" s="5" t="n">
        <v>34000</v>
      </c>
      <c r="C16" s="5" t="n">
        <v>34000</v>
      </c>
    </row>
    <row r="17" spans="1:3">
      <c r="A17" s="4" t="s">
        <v>48</v>
      </c>
      <c r="B17" s="5" t="n">
        <v>153000</v>
      </c>
      <c r="C17" s="5" t="n">
        <v>186000</v>
      </c>
    </row>
    <row r="18" spans="1:3">
      <c r="A18" s="4" t="s">
        <v>49</v>
      </c>
      <c r="B18" s="5" t="n">
        <v>11593000</v>
      </c>
      <c r="C18" s="5" t="n">
        <v>9001000</v>
      </c>
    </row>
    <row r="19" spans="1:3">
      <c r="A19" s="3" t="s">
        <v>50</v>
      </c>
    </row>
    <row r="20" spans="1:3">
      <c r="A20" s="4" t="s">
        <v>51</v>
      </c>
      <c r="B20" s="5" t="n">
        <v>667000</v>
      </c>
      <c r="C20" s="5" t="n">
        <v>1121000</v>
      </c>
    </row>
    <row r="21" spans="1:3">
      <c r="A21" s="4" t="s">
        <v>52</v>
      </c>
      <c r="B21" s="5" t="n">
        <v>395000</v>
      </c>
    </row>
    <row r="22" spans="1:3">
      <c r="A22" s="4" t="s">
        <v>53</v>
      </c>
      <c r="B22" s="5" t="n">
        <v>45000</v>
      </c>
    </row>
    <row r="23" spans="1:3">
      <c r="A23" s="4" t="s">
        <v>54</v>
      </c>
      <c r="B23" s="5" t="n">
        <v>2210000</v>
      </c>
      <c r="C23" s="5" t="n">
        <v>1625000</v>
      </c>
    </row>
    <row r="24" spans="1:3">
      <c r="A24" s="4" t="s">
        <v>55</v>
      </c>
      <c r="B24" s="5" t="n">
        <v>535000</v>
      </c>
      <c r="C24" s="5" t="n">
        <v>824000</v>
      </c>
    </row>
    <row r="25" spans="1:3">
      <c r="A25" s="4" t="s">
        <v>56</v>
      </c>
      <c r="B25" s="5" t="n">
        <v>0</v>
      </c>
      <c r="C25" s="5" t="n">
        <v>24000</v>
      </c>
    </row>
    <row r="26" spans="1:3">
      <c r="A26" s="4" t="s">
        <v>57</v>
      </c>
      <c r="B26" s="5" t="n">
        <v>3852000</v>
      </c>
      <c r="C26" s="5" t="n">
        <v>3594000</v>
      </c>
    </row>
    <row r="27" spans="1:3">
      <c r="A27" s="4" t="s">
        <v>58</v>
      </c>
      <c r="B27" s="5" t="n">
        <v>795000</v>
      </c>
      <c r="C27" s="5" t="n">
        <v>801000</v>
      </c>
    </row>
    <row r="28" spans="1:3">
      <c r="A28" s="4" t="s">
        <v>59</v>
      </c>
      <c r="B28" s="5" t="n">
        <v>1945000</v>
      </c>
    </row>
    <row r="29" spans="1:3">
      <c r="A29" s="4" t="s">
        <v>60</v>
      </c>
      <c r="B29" s="5" t="n">
        <v>2740000</v>
      </c>
      <c r="C29" s="5" t="n">
        <v>801000</v>
      </c>
    </row>
    <row r="30" spans="1:3">
      <c r="A30" s="3" t="s">
        <v>61</v>
      </c>
    </row>
    <row r="31" spans="1:3">
      <c r="A31" s="4" t="s">
        <v>62</v>
      </c>
      <c r="B31" s="5" t="n">
        <v>60000</v>
      </c>
      <c r="C31" s="5" t="n">
        <v>60000</v>
      </c>
    </row>
    <row r="32" spans="1:3">
      <c r="A32" s="4" t="s">
        <v>63</v>
      </c>
      <c r="B32" s="5" t="n">
        <v>12626000</v>
      </c>
      <c r="C32" s="5" t="n">
        <v>12545000</v>
      </c>
    </row>
    <row r="33" spans="1:3">
      <c r="A33" s="4" t="s">
        <v>64</v>
      </c>
      <c r="B33" s="5" t="n">
        <v>-7685000</v>
      </c>
      <c r="C33" s="5" t="n">
        <v>-7999000</v>
      </c>
    </row>
    <row r="34" spans="1:3">
      <c r="A34" s="4" t="s">
        <v>65</v>
      </c>
      <c r="B34" s="5" t="n">
        <v>5001000</v>
      </c>
      <c r="C34" s="5" t="n">
        <v>4606000</v>
      </c>
    </row>
    <row r="35" spans="1:3">
      <c r="A35" s="4" t="s">
        <v>66</v>
      </c>
      <c r="B35" s="6" t="n">
        <v>11593000</v>
      </c>
      <c r="C35" s="6" t="n">
        <v>900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1</v>
      </c>
    </row>
    <row r="3" spans="1:3">
      <c r="A3" s="4" t="s">
        <v>68</v>
      </c>
      <c r="B3" s="7" t="n">
        <v>0.01</v>
      </c>
      <c r="C3" s="7" t="n">
        <v>0.01</v>
      </c>
    </row>
    <row r="4" spans="1:3">
      <c r="A4" s="4" t="s">
        <v>69</v>
      </c>
      <c r="B4" s="5" t="n">
        <v>6000000</v>
      </c>
      <c r="C4" s="5" t="n">
        <v>6000000</v>
      </c>
    </row>
    <row r="5" spans="1:3">
      <c r="A5" s="4" t="s">
        <v>70</v>
      </c>
      <c r="B5" s="5" t="n">
        <v>5995750</v>
      </c>
      <c r="C5" s="5" t="n">
        <v>5995750</v>
      </c>
    </row>
    <row r="6" spans="1:3">
      <c r="A6" s="4" t="s">
        <v>71</v>
      </c>
      <c r="B6" s="5" t="n">
        <v>5995750</v>
      </c>
      <c r="C6" s="5" t="n">
        <v>599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4</v>
      </c>
      <c r="B1" s="2" t="s">
        <v>2</v>
      </c>
      <c r="C1" s="2" t="s">
        <v>32</v>
      </c>
    </row>
    <row r="2" spans="1:3">
      <c r="A2" s="3" t="s">
        <v>143</v>
      </c>
    </row>
    <row r="3" spans="1:3">
      <c r="A3" s="4" t="s">
        <v>215</v>
      </c>
      <c r="B3" s="6" t="n">
        <v>2420000</v>
      </c>
      <c r="C3" s="6" t="n">
        <v>1723000</v>
      </c>
    </row>
    <row r="4" spans="1:3">
      <c r="A4" s="4" t="s">
        <v>216</v>
      </c>
      <c r="B4" s="5" t="n">
        <v>1009000</v>
      </c>
      <c r="C4" s="5" t="n">
        <v>1052000</v>
      </c>
    </row>
    <row r="5" spans="1:3">
      <c r="A5" s="4" t="s">
        <v>217</v>
      </c>
      <c r="B5" s="5" t="n">
        <v>165000</v>
      </c>
      <c r="C5" s="5" t="n">
        <v>279000</v>
      </c>
    </row>
    <row r="6" spans="1:3">
      <c r="A6" s="4" t="s">
        <v>37</v>
      </c>
      <c r="B6" s="6" t="n">
        <v>3594000</v>
      </c>
      <c r="C6" s="6" t="n">
        <v>305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18</v>
      </c>
      <c r="B1" s="2" t="s">
        <v>73</v>
      </c>
      <c r="D1" s="2" t="s">
        <v>1</v>
      </c>
    </row>
    <row r="2" spans="1:5">
      <c r="B2" s="2" t="s">
        <v>2</v>
      </c>
      <c r="C2" s="2" t="s">
        <v>74</v>
      </c>
      <c r="D2" s="2" t="s">
        <v>2</v>
      </c>
      <c r="E2" s="2" t="s">
        <v>74</v>
      </c>
    </row>
    <row r="3" spans="1:5">
      <c r="A3" s="3" t="s">
        <v>219</v>
      </c>
    </row>
    <row r="4" spans="1:5">
      <c r="A4" s="4" t="s">
        <v>220</v>
      </c>
      <c r="D4" s="6" t="n">
        <v>0</v>
      </c>
      <c r="E4" s="6" t="n">
        <v>0</v>
      </c>
    </row>
    <row r="5" spans="1:5">
      <c r="A5" s="4" t="s">
        <v>76</v>
      </c>
      <c r="B5" s="6" t="n">
        <v>6094000</v>
      </c>
      <c r="C5" s="6" t="n">
        <v>4750000</v>
      </c>
      <c r="D5" s="5" t="n">
        <v>19232000</v>
      </c>
      <c r="E5" s="5" t="n">
        <v>14097000</v>
      </c>
    </row>
    <row r="6" spans="1:5">
      <c r="A6" s="4" t="s">
        <v>221</v>
      </c>
    </row>
    <row r="7" spans="1:5">
      <c r="A7" s="3" t="s">
        <v>219</v>
      </c>
    </row>
    <row r="8" spans="1:5">
      <c r="A8" s="4" t="s">
        <v>76</v>
      </c>
      <c r="B8" s="5" t="n">
        <v>5945000</v>
      </c>
      <c r="C8" s="5" t="n">
        <v>4205000</v>
      </c>
      <c r="D8" s="5" t="n">
        <v>18629000</v>
      </c>
      <c r="E8" s="5" t="n">
        <v>12860000</v>
      </c>
    </row>
    <row r="9" spans="1:5">
      <c r="A9" s="4" t="s">
        <v>222</v>
      </c>
    </row>
    <row r="10" spans="1:5">
      <c r="A10" s="3" t="s">
        <v>219</v>
      </c>
    </row>
    <row r="11" spans="1:5">
      <c r="A11" s="4" t="s">
        <v>76</v>
      </c>
      <c r="B11" s="5" t="n">
        <v>149000</v>
      </c>
      <c r="C11" s="5" t="n">
        <v>545000</v>
      </c>
      <c r="D11" s="5" t="n">
        <v>603000</v>
      </c>
      <c r="E11" s="5" t="n">
        <v>1237000</v>
      </c>
    </row>
    <row r="12" spans="1:5">
      <c r="A12" s="4" t="s">
        <v>223</v>
      </c>
    </row>
    <row r="13" spans="1:5">
      <c r="A13" s="3" t="s">
        <v>219</v>
      </c>
    </row>
    <row r="14" spans="1:5">
      <c r="A14" s="4" t="s">
        <v>76</v>
      </c>
      <c r="B14" s="5" t="n">
        <v>2277000</v>
      </c>
      <c r="C14" s="5" t="n">
        <v>1998000</v>
      </c>
      <c r="D14" s="5" t="n">
        <v>7436000</v>
      </c>
      <c r="E14" s="5" t="n">
        <v>6741000</v>
      </c>
    </row>
    <row r="15" spans="1:5">
      <c r="A15" s="4" t="s">
        <v>224</v>
      </c>
    </row>
    <row r="16" spans="1:5">
      <c r="A16" s="3" t="s">
        <v>219</v>
      </c>
    </row>
    <row r="17" spans="1:5">
      <c r="A17" s="4" t="s">
        <v>76</v>
      </c>
      <c r="B17" s="5" t="n">
        <v>3595000</v>
      </c>
      <c r="C17" s="5" t="n">
        <v>2517000</v>
      </c>
      <c r="D17" s="5" t="n">
        <v>11292000</v>
      </c>
      <c r="E17" s="5" t="n">
        <v>6641000</v>
      </c>
    </row>
    <row r="18" spans="1:5">
      <c r="A18" s="4" t="s">
        <v>225</v>
      </c>
    </row>
    <row r="19" spans="1:5">
      <c r="A19" s="3" t="s">
        <v>219</v>
      </c>
    </row>
    <row r="20" spans="1:5">
      <c r="A20" s="4" t="s">
        <v>76</v>
      </c>
      <c r="B20" s="5" t="n">
        <v>222000</v>
      </c>
      <c r="C20" s="5" t="n">
        <v>235000</v>
      </c>
      <c r="D20" s="5" t="n">
        <v>504000</v>
      </c>
      <c r="E20" s="5" t="n">
        <v>715000</v>
      </c>
    </row>
    <row r="21" spans="1:5">
      <c r="A21" s="4" t="s">
        <v>226</v>
      </c>
    </row>
    <row r="22" spans="1:5">
      <c r="A22" s="3" t="s">
        <v>219</v>
      </c>
    </row>
    <row r="23" spans="1:5">
      <c r="A23" s="4" t="s">
        <v>76</v>
      </c>
      <c r="B23" s="5" t="n">
        <v>3230000</v>
      </c>
      <c r="C23" s="5" t="n">
        <v>2440000</v>
      </c>
      <c r="D23" s="5" t="n">
        <v>10394000</v>
      </c>
      <c r="E23" s="5" t="n">
        <v>6983000</v>
      </c>
    </row>
    <row r="24" spans="1:5">
      <c r="A24" s="4" t="s">
        <v>227</v>
      </c>
    </row>
    <row r="25" spans="1:5">
      <c r="A25" s="3" t="s">
        <v>219</v>
      </c>
    </row>
    <row r="26" spans="1:5">
      <c r="A26" s="4" t="s">
        <v>76</v>
      </c>
      <c r="B26" s="5" t="n">
        <v>1299000</v>
      </c>
      <c r="C26" s="5" t="n">
        <v>1321000</v>
      </c>
      <c r="D26" s="5" t="n">
        <v>4226000</v>
      </c>
      <c r="E26" s="5" t="n">
        <v>4186000</v>
      </c>
    </row>
    <row r="27" spans="1:5">
      <c r="A27" s="4" t="s">
        <v>228</v>
      </c>
    </row>
    <row r="28" spans="1:5">
      <c r="A28" s="3" t="s">
        <v>219</v>
      </c>
    </row>
    <row r="29" spans="1:5">
      <c r="A29" s="4" t="s">
        <v>76</v>
      </c>
      <c r="B29" s="6" t="n">
        <v>1565000</v>
      </c>
      <c r="C29" s="5" t="n">
        <v>972000</v>
      </c>
      <c r="D29" s="6" t="n">
        <v>4612000</v>
      </c>
      <c r="E29" s="5" t="n">
        <v>2631000</v>
      </c>
    </row>
    <row r="30" spans="1:5">
      <c r="A30" s="4" t="s">
        <v>229</v>
      </c>
    </row>
    <row r="31" spans="1:5">
      <c r="A31" s="3" t="s">
        <v>219</v>
      </c>
    </row>
    <row r="32" spans="1:5">
      <c r="A32" s="4" t="s">
        <v>76</v>
      </c>
      <c r="C32" s="6" t="n">
        <v>17000</v>
      </c>
      <c r="E32" s="6" t="n">
        <v>29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30</v>
      </c>
      <c r="B1" s="2" t="s">
        <v>231</v>
      </c>
      <c r="C1" s="2" t="s">
        <v>2</v>
      </c>
      <c r="D1" s="2" t="s">
        <v>32</v>
      </c>
    </row>
    <row r="2" spans="1:4">
      <c r="A2" s="3" t="s">
        <v>145</v>
      </c>
    </row>
    <row r="3" spans="1:4">
      <c r="A3" s="4" t="s">
        <v>232</v>
      </c>
      <c r="C3" s="6" t="n">
        <v>0</v>
      </c>
    </row>
    <row r="4" spans="1:4">
      <c r="A4" s="4" t="s">
        <v>233</v>
      </c>
      <c r="B4" s="6" t="n">
        <v>5056000</v>
      </c>
      <c r="C4" s="5" t="n">
        <v>155000</v>
      </c>
      <c r="D4" s="6" t="n">
        <v>155000</v>
      </c>
    </row>
    <row r="5" spans="1:4">
      <c r="A5" s="4" t="s">
        <v>234</v>
      </c>
      <c r="C5" s="6" t="n">
        <v>4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09</v>
      </c>
    </row>
    <row r="2" spans="1:2">
      <c r="A2" s="3" t="s">
        <v>236</v>
      </c>
    </row>
    <row r="3" spans="1:2">
      <c r="A3" s="4" t="s">
        <v>237</v>
      </c>
      <c r="B3" s="6" t="n">
        <v>4156000</v>
      </c>
    </row>
    <row r="4" spans="1:2">
      <c r="A4" s="4" t="s">
        <v>238</v>
      </c>
    </row>
    <row r="5" spans="1:2">
      <c r="A5" s="3" t="s">
        <v>236</v>
      </c>
    </row>
    <row r="6" spans="1:2">
      <c r="A6" s="4" t="s">
        <v>237</v>
      </c>
      <c r="B6" s="6" t="n">
        <v>1651000</v>
      </c>
    </row>
    <row r="7" spans="1:2">
      <c r="A7" s="4" t="s">
        <v>239</v>
      </c>
      <c r="B7" s="4" t="s">
        <v>240</v>
      </c>
    </row>
    <row r="8" spans="1:2">
      <c r="A8" s="4" t="s">
        <v>241</v>
      </c>
    </row>
    <row r="9" spans="1:2">
      <c r="A9" s="3" t="s">
        <v>236</v>
      </c>
    </row>
    <row r="10" spans="1:2">
      <c r="A10" s="4" t="s">
        <v>237</v>
      </c>
      <c r="B10" s="6" t="n">
        <v>2505000</v>
      </c>
    </row>
    <row r="11" spans="1:2">
      <c r="A11" s="4" t="s">
        <v>239</v>
      </c>
      <c r="B11" s="4" t="s">
        <v>2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3</v>
      </c>
      <c r="B1" s="2" t="s">
        <v>73</v>
      </c>
    </row>
    <row r="2" spans="1:3">
      <c r="B2" s="2" t="s">
        <v>2</v>
      </c>
      <c r="C2" s="2" t="s">
        <v>244</v>
      </c>
    </row>
    <row r="3" spans="1:3">
      <c r="A3" s="3" t="s">
        <v>245</v>
      </c>
    </row>
    <row r="4" spans="1:3">
      <c r="A4" s="4" t="s">
        <v>246</v>
      </c>
      <c r="B4" s="4" t="s">
        <v>28</v>
      </c>
    </row>
    <row r="5" spans="1:3">
      <c r="A5" s="4" t="s">
        <v>247</v>
      </c>
      <c r="B5" s="4" t="s">
        <v>248</v>
      </c>
    </row>
    <row r="6" spans="1:3">
      <c r="A6" s="4" t="s">
        <v>46</v>
      </c>
      <c r="B6" s="6" t="n">
        <v>2075000</v>
      </c>
    </row>
    <row r="7" spans="1:3">
      <c r="A7" s="4" t="s">
        <v>249</v>
      </c>
      <c r="B7" s="5" t="n">
        <v>45000</v>
      </c>
    </row>
    <row r="8" spans="1:3">
      <c r="A8" s="4" t="s">
        <v>250</v>
      </c>
      <c r="B8" s="5" t="n">
        <v>395000</v>
      </c>
    </row>
    <row r="9" spans="1:3">
      <c r="A9" s="4" t="s">
        <v>251</v>
      </c>
      <c r="B9" s="5" t="n">
        <v>45000</v>
      </c>
    </row>
    <row r="10" spans="1:3">
      <c r="A10" s="4" t="s">
        <v>252</v>
      </c>
      <c r="B10" s="5" t="n">
        <v>1945000</v>
      </c>
    </row>
    <row r="11" spans="1:3">
      <c r="A11" s="4" t="s">
        <v>137</v>
      </c>
      <c r="B11" s="5" t="n">
        <v>98000</v>
      </c>
    </row>
    <row r="12" spans="1:3">
      <c r="A12" s="4" t="s">
        <v>138</v>
      </c>
      <c r="B12" s="5" t="n">
        <v>206000</v>
      </c>
    </row>
    <row r="13" spans="1:3">
      <c r="A13" s="4" t="s">
        <v>253</v>
      </c>
    </row>
    <row r="14" spans="1:3">
      <c r="A14" s="3" t="s">
        <v>245</v>
      </c>
    </row>
    <row r="15" spans="1:3">
      <c r="A15" s="4" t="s">
        <v>137</v>
      </c>
      <c r="B15" s="5" t="n">
        <v>206000</v>
      </c>
    </row>
    <row r="16" spans="1:3">
      <c r="A16" s="4" t="s">
        <v>254</v>
      </c>
    </row>
    <row r="17" spans="1:3">
      <c r="A17" s="3" t="s">
        <v>245</v>
      </c>
    </row>
    <row r="18" spans="1:3">
      <c r="A18" s="4" t="s">
        <v>46</v>
      </c>
      <c r="B18" s="5" t="n">
        <v>2075000</v>
      </c>
      <c r="C18" s="6" t="n">
        <v>2267000</v>
      </c>
    </row>
    <row r="19" spans="1:3">
      <c r="A19" s="4" t="s">
        <v>249</v>
      </c>
      <c r="C19" s="5" t="n">
        <v>98000</v>
      </c>
    </row>
    <row r="20" spans="1:3">
      <c r="A20" s="4" t="s">
        <v>250</v>
      </c>
      <c r="C20" s="5" t="n">
        <v>380000</v>
      </c>
    </row>
    <row r="21" spans="1:3">
      <c r="A21" s="4" t="s">
        <v>251</v>
      </c>
      <c r="C21" s="5" t="n">
        <v>73000</v>
      </c>
    </row>
    <row r="22" spans="1:3">
      <c r="A22" s="4" t="s">
        <v>252</v>
      </c>
      <c r="C22" s="5" t="n">
        <v>2093000</v>
      </c>
    </row>
    <row r="23" spans="1:3">
      <c r="A23" s="4" t="s">
        <v>255</v>
      </c>
      <c r="C23" s="6" t="n">
        <v>25000</v>
      </c>
    </row>
    <row r="24" spans="1:3">
      <c r="A24" s="4" t="s">
        <v>256</v>
      </c>
      <c r="B24" s="6" t="n">
        <v>2340000</v>
      </c>
    </row>
    <row r="25" spans="1:3">
      <c r="A25" s="4" t="s">
        <v>257</v>
      </c>
    </row>
    <row r="26" spans="1:3">
      <c r="A26" s="3" t="s">
        <v>245</v>
      </c>
    </row>
    <row r="27" spans="1:3">
      <c r="A27" s="4" t="s">
        <v>258</v>
      </c>
      <c r="B27" s="4" t="s">
        <v>259</v>
      </c>
    </row>
    <row r="28" spans="1:3">
      <c r="A28" s="4" t="s">
        <v>260</v>
      </c>
      <c r="B28" s="4" t="s">
        <v>261</v>
      </c>
    </row>
    <row r="29" spans="1:3">
      <c r="A29" s="4" t="s">
        <v>262</v>
      </c>
    </row>
    <row r="30" spans="1:3">
      <c r="A30" s="3" t="s">
        <v>245</v>
      </c>
    </row>
    <row r="31" spans="1:3">
      <c r="A31" s="4" t="s">
        <v>258</v>
      </c>
      <c r="B31" s="4" t="s">
        <v>263</v>
      </c>
    </row>
    <row r="32" spans="1:3">
      <c r="A32" s="4" t="s">
        <v>260</v>
      </c>
      <c r="B32"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9"/>
  </cols>
  <sheetData>
    <row r="1" spans="1:2">
      <c r="A1" s="1" t="s">
        <v>265</v>
      </c>
      <c r="B1" s="2" t="s">
        <v>109</v>
      </c>
    </row>
    <row r="2" spans="1:2">
      <c r="A2" s="3" t="s">
        <v>147</v>
      </c>
    </row>
    <row r="3" spans="1:2">
      <c r="A3" s="4" t="s">
        <v>46</v>
      </c>
      <c r="B3" s="6" t="n">
        <v>2075000</v>
      </c>
    </row>
    <row r="4" spans="1:2">
      <c r="A4" s="4" t="s">
        <v>266</v>
      </c>
      <c r="B4" s="4" t="s">
        <v>46</v>
      </c>
    </row>
    <row r="5" spans="1:2">
      <c r="A5" s="4" t="s">
        <v>267</v>
      </c>
      <c r="B5" s="6" t="n">
        <v>45000</v>
      </c>
    </row>
    <row r="6" spans="1:2">
      <c r="A6" s="4" t="s">
        <v>268</v>
      </c>
      <c r="B6" s="4" t="s">
        <v>269</v>
      </c>
    </row>
    <row r="7" spans="1:2">
      <c r="A7" s="4" t="s">
        <v>270</v>
      </c>
      <c r="B7" s="6" t="n">
        <v>2120000</v>
      </c>
    </row>
    <row r="8" spans="1:2">
      <c r="A8" s="4" t="s">
        <v>250</v>
      </c>
      <c r="B8" s="6" t="n">
        <v>395000</v>
      </c>
    </row>
    <row r="9" spans="1:2">
      <c r="A9" s="4" t="s">
        <v>271</v>
      </c>
      <c r="B9" s="4" t="s">
        <v>272</v>
      </c>
    </row>
    <row r="10" spans="1:2">
      <c r="A10" s="4" t="s">
        <v>251</v>
      </c>
      <c r="B10" s="6" t="n">
        <v>45000</v>
      </c>
    </row>
    <row r="11" spans="1:2">
      <c r="A11" s="4" t="s">
        <v>273</v>
      </c>
      <c r="B11" s="4" t="s">
        <v>251</v>
      </c>
    </row>
    <row r="12" spans="1:2">
      <c r="A12" s="4" t="s">
        <v>252</v>
      </c>
      <c r="B12" s="6" t="n">
        <v>1945000</v>
      </c>
    </row>
    <row r="13" spans="1:2">
      <c r="A13" s="4" t="s">
        <v>274</v>
      </c>
      <c r="B13" s="4" t="s">
        <v>252</v>
      </c>
    </row>
    <row r="14" spans="1:2">
      <c r="A14" s="4" t="s">
        <v>275</v>
      </c>
      <c r="B14" s="6" t="n">
        <v>238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276</v>
      </c>
      <c r="B1" s="2" t="s">
        <v>73</v>
      </c>
      <c r="C1" s="2" t="s">
        <v>1</v>
      </c>
    </row>
    <row r="2" spans="1:3">
      <c r="B2" s="2" t="s">
        <v>2</v>
      </c>
      <c r="C2" s="2" t="s">
        <v>2</v>
      </c>
    </row>
    <row r="3" spans="1:3">
      <c r="A3" s="3" t="s">
        <v>147</v>
      </c>
    </row>
    <row r="4" spans="1:3">
      <c r="A4" s="4" t="s">
        <v>277</v>
      </c>
      <c r="B4" s="6" t="n">
        <v>155000</v>
      </c>
      <c r="C4" s="6" t="n">
        <v>408000</v>
      </c>
    </row>
    <row r="5" spans="1:3">
      <c r="A5" s="4" t="s">
        <v>278</v>
      </c>
      <c r="B5" s="5" t="n">
        <v>11000</v>
      </c>
      <c r="C5" s="5" t="n">
        <v>34000</v>
      </c>
    </row>
    <row r="6" spans="1:3">
      <c r="A6" s="4" t="s">
        <v>279</v>
      </c>
      <c r="B6" s="5" t="n">
        <v>1000</v>
      </c>
      <c r="C6" s="5" t="n">
        <v>5000</v>
      </c>
    </row>
    <row r="7" spans="1:3">
      <c r="A7" s="4" t="s">
        <v>280</v>
      </c>
      <c r="B7" s="5" t="n">
        <v>12000</v>
      </c>
      <c r="C7" s="5" t="n">
        <v>39000</v>
      </c>
    </row>
    <row r="8" spans="1:3">
      <c r="A8" s="4" t="s">
        <v>281</v>
      </c>
      <c r="B8" s="6" t="n">
        <v>167000</v>
      </c>
      <c r="C8" s="6" t="n">
        <v>44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6094000</v>
      </c>
      <c r="C4" s="6" t="n">
        <v>4750000</v>
      </c>
      <c r="D4" s="6" t="n">
        <v>19232000</v>
      </c>
      <c r="E4" s="6" t="n">
        <v>14097000</v>
      </c>
    </row>
    <row r="5" spans="1:5">
      <c r="A5" s="4" t="s">
        <v>77</v>
      </c>
      <c r="B5" s="5" t="n">
        <v>4460000</v>
      </c>
      <c r="C5" s="5" t="n">
        <v>3680000</v>
      </c>
      <c r="D5" s="5" t="n">
        <v>12526000</v>
      </c>
      <c r="E5" s="5" t="n">
        <v>9874000</v>
      </c>
    </row>
    <row r="6" spans="1:5">
      <c r="A6" s="4" t="s">
        <v>78</v>
      </c>
      <c r="B6" s="5" t="n">
        <v>1634000</v>
      </c>
      <c r="C6" s="5" t="n">
        <v>1070000</v>
      </c>
      <c r="D6" s="5" t="n">
        <v>6706000</v>
      </c>
      <c r="E6" s="5" t="n">
        <v>4223000</v>
      </c>
    </row>
    <row r="7" spans="1:5">
      <c r="A7" s="3" t="s">
        <v>79</v>
      </c>
    </row>
    <row r="8" spans="1:5">
      <c r="A8" s="4" t="s">
        <v>80</v>
      </c>
      <c r="B8" s="5" t="n">
        <v>334000</v>
      </c>
      <c r="C8" s="5" t="n">
        <v>351000</v>
      </c>
      <c r="D8" s="5" t="n">
        <v>1116000</v>
      </c>
      <c r="E8" s="5" t="n">
        <v>966000</v>
      </c>
    </row>
    <row r="9" spans="1:5">
      <c r="A9" s="4" t="s">
        <v>81</v>
      </c>
      <c r="B9" s="5" t="n">
        <v>1834000</v>
      </c>
      <c r="C9" s="5" t="n">
        <v>1089000</v>
      </c>
      <c r="D9" s="5" t="n">
        <v>5138000</v>
      </c>
      <c r="E9" s="5" t="n">
        <v>3590000</v>
      </c>
    </row>
    <row r="10" spans="1:5">
      <c r="A10" s="4" t="s">
        <v>82</v>
      </c>
      <c r="B10" s="5" t="n">
        <v>2168000</v>
      </c>
      <c r="C10" s="5" t="n">
        <v>1440000</v>
      </c>
      <c r="D10" s="5" t="n">
        <v>6254000</v>
      </c>
      <c r="E10" s="5" t="n">
        <v>4556000</v>
      </c>
    </row>
    <row r="11" spans="1:5">
      <c r="A11" s="4" t="s">
        <v>83</v>
      </c>
      <c r="B11" s="5" t="n">
        <v>-534000</v>
      </c>
      <c r="C11" s="5" t="n">
        <v>-370000</v>
      </c>
      <c r="D11" s="5" t="n">
        <v>452000</v>
      </c>
      <c r="E11" s="5" t="n">
        <v>-333000</v>
      </c>
    </row>
    <row r="12" spans="1:5">
      <c r="A12" s="3" t="s">
        <v>84</v>
      </c>
    </row>
    <row r="13" spans="1:5">
      <c r="A13" s="4" t="s">
        <v>85</v>
      </c>
      <c r="B13" s="5" t="n">
        <v>27000</v>
      </c>
      <c r="C13" s="5" t="n">
        <v>36000</v>
      </c>
      <c r="D13" s="5" t="n">
        <v>77000</v>
      </c>
      <c r="E13" s="5" t="n">
        <v>84000</v>
      </c>
    </row>
    <row r="14" spans="1:5">
      <c r="A14" s="4" t="s">
        <v>86</v>
      </c>
      <c r="B14" s="5" t="n">
        <v>-561000</v>
      </c>
      <c r="C14" s="5" t="n">
        <v>-406000</v>
      </c>
      <c r="D14" s="5" t="n">
        <v>375000</v>
      </c>
      <c r="E14" s="5" t="n">
        <v>-417000</v>
      </c>
    </row>
    <row r="15" spans="1:5">
      <c r="A15" s="4" t="s">
        <v>87</v>
      </c>
      <c r="B15" s="5" t="n">
        <v>-125000</v>
      </c>
      <c r="D15" s="5" t="n">
        <v>61000</v>
      </c>
    </row>
    <row r="16" spans="1:5">
      <c r="A16" s="4" t="s">
        <v>88</v>
      </c>
      <c r="B16" s="6" t="n">
        <v>-436000</v>
      </c>
      <c r="C16" s="6" t="n">
        <v>-406000</v>
      </c>
      <c r="D16" s="6" t="n">
        <v>314000</v>
      </c>
      <c r="E16" s="6" t="n">
        <v>-417000</v>
      </c>
    </row>
    <row r="17" spans="1:5">
      <c r="A17" s="4" t="s">
        <v>89</v>
      </c>
      <c r="B17" s="7" t="n">
        <v>-0.08</v>
      </c>
      <c r="C17" s="7" t="n">
        <v>-0.08</v>
      </c>
      <c r="D17" s="7" t="n">
        <v>0.05</v>
      </c>
      <c r="E17" s="7"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5"/>
  </cols>
  <sheetData>
    <row r="1" spans="1:2">
      <c r="A1" s="1" t="s">
        <v>282</v>
      </c>
      <c r="B1" s="2" t="s">
        <v>73</v>
      </c>
    </row>
    <row r="2" spans="1:2">
      <c r="B2" s="2" t="s">
        <v>109</v>
      </c>
    </row>
    <row r="3" spans="1:2">
      <c r="A3" s="3" t="s">
        <v>147</v>
      </c>
    </row>
    <row r="4" spans="1:2">
      <c r="A4" s="4" t="s">
        <v>283</v>
      </c>
      <c r="B4" s="6" t="n">
        <v>349000</v>
      </c>
    </row>
    <row r="5" spans="1:2">
      <c r="A5" s="4" t="s">
        <v>284</v>
      </c>
      <c r="B5" s="5" t="n">
        <v>53000</v>
      </c>
    </row>
    <row r="6" spans="1:2">
      <c r="A6" s="4" t="s">
        <v>285</v>
      </c>
      <c r="B6" s="6" t="n">
        <v>402000</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294</v>
      </c>
      <c r="B1" s="2" t="s">
        <v>109</v>
      </c>
    </row>
    <row r="2" spans="1:2">
      <c r="A2" s="3" t="s">
        <v>295</v>
      </c>
    </row>
    <row r="3" spans="1:2">
      <c r="A3" s="4" t="s">
        <v>20</v>
      </c>
      <c r="B3" s="6" t="n">
        <v>122000</v>
      </c>
    </row>
    <row r="4" spans="1:2">
      <c r="A4" s="4" t="s">
        <v>296</v>
      </c>
      <c r="B4" s="5" t="n">
        <v>436000</v>
      </c>
    </row>
    <row r="5" spans="1:2">
      <c r="A5" s="4" t="s">
        <v>297</v>
      </c>
      <c r="B5" s="5" t="n">
        <v>448000</v>
      </c>
    </row>
    <row r="6" spans="1:2">
      <c r="A6" s="4" t="s">
        <v>298</v>
      </c>
      <c r="B6" s="5" t="n">
        <v>452000</v>
      </c>
    </row>
    <row r="7" spans="1:2">
      <c r="A7" s="4" t="s">
        <v>299</v>
      </c>
      <c r="B7" s="5" t="n">
        <v>452000</v>
      </c>
    </row>
    <row r="8" spans="1:2">
      <c r="A8" s="4" t="s">
        <v>300</v>
      </c>
      <c r="B8" s="5" t="n">
        <v>456000</v>
      </c>
    </row>
    <row r="9" spans="1:2">
      <c r="A9" s="4" t="s">
        <v>301</v>
      </c>
      <c r="B9" s="5" t="n">
        <v>467000</v>
      </c>
    </row>
    <row r="10" spans="1:2">
      <c r="A10" s="4" t="s">
        <v>302</v>
      </c>
      <c r="B10" s="5" t="n">
        <v>350000</v>
      </c>
    </row>
    <row r="11" spans="1:2">
      <c r="A11" s="4" t="s">
        <v>93</v>
      </c>
      <c r="B11" s="5" t="n">
        <v>3183000</v>
      </c>
    </row>
    <row r="12" spans="1:2">
      <c r="A12" s="3" t="s">
        <v>303</v>
      </c>
    </row>
    <row r="13" spans="1:2">
      <c r="A13" s="4" t="s">
        <v>20</v>
      </c>
      <c r="B13" s="5" t="n">
        <v>18000</v>
      </c>
    </row>
    <row r="14" spans="1:2">
      <c r="A14" s="4" t="s">
        <v>296</v>
      </c>
      <c r="B14" s="5" t="n">
        <v>27000</v>
      </c>
    </row>
    <row r="15" spans="1:2">
      <c r="A15" s="4" t="s">
        <v>93</v>
      </c>
      <c r="B15" s="6" t="n">
        <v>4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3"/>
  </cols>
  <sheetData>
    <row r="1" spans="1:2">
      <c r="A1" s="1" t="s">
        <v>304</v>
      </c>
      <c r="B1" s="2" t="s">
        <v>305</v>
      </c>
    </row>
    <row r="2" spans="1:2">
      <c r="A2" s="3" t="s">
        <v>149</v>
      </c>
    </row>
    <row r="3" spans="1:2">
      <c r="A3" s="4" t="s">
        <v>306</v>
      </c>
      <c r="B3"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7</v>
      </c>
      <c r="B1" s="2" t="s">
        <v>308</v>
      </c>
      <c r="C1" s="2" t="s">
        <v>2</v>
      </c>
      <c r="D1" s="2" t="s">
        <v>32</v>
      </c>
    </row>
    <row r="2" spans="1:4">
      <c r="A2" s="3" t="s">
        <v>309</v>
      </c>
    </row>
    <row r="3" spans="1:4">
      <c r="A3" s="4" t="s">
        <v>60</v>
      </c>
      <c r="C3" s="6" t="n">
        <v>1462000</v>
      </c>
      <c r="D3" s="6" t="n">
        <v>1922000</v>
      </c>
    </row>
    <row r="4" spans="1:4">
      <c r="A4" s="4" t="s">
        <v>310</v>
      </c>
      <c r="C4" s="5" t="n">
        <v>667000</v>
      </c>
      <c r="D4" s="5" t="n">
        <v>1121000</v>
      </c>
    </row>
    <row r="5" spans="1:4">
      <c r="A5" s="4" t="s">
        <v>311</v>
      </c>
      <c r="C5" s="5" t="n">
        <v>795000</v>
      </c>
      <c r="D5" s="5" t="n">
        <v>801000</v>
      </c>
    </row>
    <row r="6" spans="1:4">
      <c r="A6" s="4" t="s">
        <v>312</v>
      </c>
    </row>
    <row r="7" spans="1:4">
      <c r="A7" s="3" t="s">
        <v>309</v>
      </c>
    </row>
    <row r="8" spans="1:4">
      <c r="A8" s="4" t="s">
        <v>313</v>
      </c>
      <c r="D8" s="5" t="n">
        <v>98000</v>
      </c>
    </row>
    <row r="9" spans="1:4">
      <c r="A9" s="4" t="s">
        <v>314</v>
      </c>
    </row>
    <row r="10" spans="1:4">
      <c r="A10" s="3" t="s">
        <v>309</v>
      </c>
    </row>
    <row r="11" spans="1:4">
      <c r="A11" s="4" t="s">
        <v>60</v>
      </c>
      <c r="C11" s="6" t="n">
        <v>636000</v>
      </c>
      <c r="D11" s="5" t="n">
        <v>975000</v>
      </c>
    </row>
    <row r="12" spans="1:4">
      <c r="A12" s="4" t="s">
        <v>315</v>
      </c>
      <c r="C12" s="4" t="s">
        <v>316</v>
      </c>
    </row>
    <row r="13" spans="1:4">
      <c r="A13" s="4" t="s">
        <v>317</v>
      </c>
    </row>
    <row r="14" spans="1:4">
      <c r="A14" s="3" t="s">
        <v>309</v>
      </c>
    </row>
    <row r="15" spans="1:4">
      <c r="A15" s="4" t="s">
        <v>318</v>
      </c>
      <c r="C15" s="6" t="n">
        <v>1500000</v>
      </c>
    </row>
    <row r="16" spans="1:4">
      <c r="A16" s="4" t="s">
        <v>319</v>
      </c>
    </row>
    <row r="17" spans="1:4">
      <c r="A17" s="3" t="s">
        <v>309</v>
      </c>
    </row>
    <row r="18" spans="1:4">
      <c r="A18" s="4" t="s">
        <v>315</v>
      </c>
      <c r="C18" s="4" t="s">
        <v>316</v>
      </c>
    </row>
    <row r="19" spans="1:4">
      <c r="A19" s="4" t="s">
        <v>320</v>
      </c>
    </row>
    <row r="20" spans="1:4">
      <c r="A20" s="3" t="s">
        <v>309</v>
      </c>
    </row>
    <row r="21" spans="1:4">
      <c r="A21" s="4" t="s">
        <v>315</v>
      </c>
      <c r="C21" s="4" t="s">
        <v>321</v>
      </c>
    </row>
    <row r="22" spans="1:4">
      <c r="A22" s="4" t="s">
        <v>322</v>
      </c>
    </row>
    <row r="23" spans="1:4">
      <c r="A23" s="3" t="s">
        <v>309</v>
      </c>
    </row>
    <row r="24" spans="1:4">
      <c r="A24" s="4" t="s">
        <v>60</v>
      </c>
      <c r="D24" s="5" t="n">
        <v>54000</v>
      </c>
    </row>
    <row r="25" spans="1:4">
      <c r="A25" s="4" t="s">
        <v>315</v>
      </c>
      <c r="C25" s="4" t="s">
        <v>323</v>
      </c>
    </row>
    <row r="26" spans="1:4">
      <c r="A26" s="4" t="s">
        <v>318</v>
      </c>
      <c r="C26" s="6" t="n">
        <v>250000</v>
      </c>
    </row>
    <row r="27" spans="1:4">
      <c r="A27" s="4" t="s">
        <v>324</v>
      </c>
    </row>
    <row r="28" spans="1:4">
      <c r="A28" s="3" t="s">
        <v>309</v>
      </c>
    </row>
    <row r="29" spans="1:4">
      <c r="A29" s="4" t="s">
        <v>60</v>
      </c>
      <c r="C29" s="5" t="n">
        <v>778000</v>
      </c>
      <c r="D29" s="6" t="n">
        <v>795000</v>
      </c>
    </row>
    <row r="30" spans="1:4">
      <c r="A30" s="4" t="s">
        <v>325</v>
      </c>
      <c r="C30" s="6" t="n">
        <v>815000</v>
      </c>
    </row>
    <row r="31" spans="1:4">
      <c r="A31" s="4" t="s">
        <v>315</v>
      </c>
      <c r="C31" s="4" t="s">
        <v>326</v>
      </c>
    </row>
    <row r="32" spans="1:4">
      <c r="A32" s="4" t="s">
        <v>327</v>
      </c>
      <c r="C32" s="6" t="n">
        <v>5573</v>
      </c>
    </row>
    <row r="33" spans="1:4">
      <c r="A33" s="4" t="s">
        <v>328</v>
      </c>
      <c r="C33" s="6" t="n">
        <v>690829</v>
      </c>
    </row>
    <row r="34" spans="1:4">
      <c r="A34" s="4" t="s">
        <v>329</v>
      </c>
      <c r="C34" s="4" t="s">
        <v>259</v>
      </c>
    </row>
    <row r="35" spans="1:4">
      <c r="A35" s="4" t="s">
        <v>330</v>
      </c>
      <c r="C35" s="4" t="s">
        <v>331</v>
      </c>
    </row>
    <row r="36" spans="1:4">
      <c r="A36" s="4" t="s">
        <v>332</v>
      </c>
    </row>
    <row r="37" spans="1:4">
      <c r="A37" s="3" t="s">
        <v>309</v>
      </c>
    </row>
    <row r="38" spans="1:4">
      <c r="A38" s="4" t="s">
        <v>60</v>
      </c>
      <c r="C38" s="6" t="n">
        <v>48000</v>
      </c>
    </row>
    <row r="39" spans="1:4">
      <c r="A39" s="4" t="s">
        <v>333</v>
      </c>
    </row>
    <row r="40" spans="1:4">
      <c r="A40" s="3" t="s">
        <v>309</v>
      </c>
    </row>
    <row r="41" spans="1:4">
      <c r="A41" s="4" t="s">
        <v>60</v>
      </c>
      <c r="B41" s="6" t="n">
        <v>54000</v>
      </c>
    </row>
    <row r="42" spans="1:4">
      <c r="A42" s="4" t="s">
        <v>315</v>
      </c>
      <c r="B42" s="4" t="s">
        <v>316</v>
      </c>
      <c r="C42" s="4" t="s">
        <v>316</v>
      </c>
    </row>
    <row r="43" spans="1:4">
      <c r="A43" s="4" t="s">
        <v>327</v>
      </c>
      <c r="B43" s="6" t="n">
        <v>1034</v>
      </c>
      <c r="C43" s="6" t="n">
        <v>1034</v>
      </c>
    </row>
    <row r="44" spans="1:4">
      <c r="A44" s="4" t="s">
        <v>328</v>
      </c>
      <c r="B44" s="6" t="n">
        <v>1034</v>
      </c>
      <c r="C44" s="6" t="n">
        <v>1034</v>
      </c>
    </row>
    <row r="45" spans="1:4">
      <c r="A45" s="4" t="s">
        <v>334</v>
      </c>
      <c r="B45" s="4" t="s">
        <v>259</v>
      </c>
    </row>
    <row r="46" spans="1:4">
      <c r="A46" s="4" t="s">
        <v>330</v>
      </c>
      <c r="B46" s="4" t="s">
        <v>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336</v>
      </c>
      <c r="C1" s="2" t="s">
        <v>337</v>
      </c>
      <c r="D1" s="2" t="s">
        <v>338</v>
      </c>
      <c r="E1" s="2" t="s">
        <v>2</v>
      </c>
    </row>
    <row r="2" spans="1:5">
      <c r="A2" s="3" t="s">
        <v>309</v>
      </c>
    </row>
    <row r="3" spans="1:5">
      <c r="A3" s="4" t="s">
        <v>339</v>
      </c>
      <c r="E3" s="6" t="n">
        <v>300000</v>
      </c>
    </row>
    <row r="4" spans="1:5">
      <c r="A4" s="4" t="s">
        <v>340</v>
      </c>
      <c r="E4" s="6" t="n">
        <v>225000</v>
      </c>
    </row>
    <row r="5" spans="1:5">
      <c r="A5" s="4" t="s">
        <v>341</v>
      </c>
    </row>
    <row r="6" spans="1:5">
      <c r="A6" s="3" t="s">
        <v>309</v>
      </c>
    </row>
    <row r="7" spans="1:5">
      <c r="A7" s="4" t="s">
        <v>342</v>
      </c>
      <c r="B7" s="6" t="n">
        <v>75000</v>
      </c>
      <c r="C7" s="6" t="n">
        <v>75000</v>
      </c>
      <c r="D7" s="6" t="n">
        <v>75000</v>
      </c>
    </row>
    <row r="8" spans="1:5">
      <c r="A8" s="4" t="s">
        <v>340</v>
      </c>
      <c r="C8" s="6" t="n">
        <v>75000</v>
      </c>
      <c r="D8" s="6"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3</v>
      </c>
      <c r="B1" s="2" t="s">
        <v>73</v>
      </c>
      <c r="C1" s="2" t="s">
        <v>1</v>
      </c>
    </row>
    <row r="2" spans="1:3">
      <c r="B2" s="2" t="s">
        <v>109</v>
      </c>
      <c r="C2" s="2" t="s">
        <v>109</v>
      </c>
    </row>
    <row r="3" spans="1:3">
      <c r="A3" s="3" t="s">
        <v>151</v>
      </c>
    </row>
    <row r="4" spans="1:3">
      <c r="A4" s="4" t="s">
        <v>87</v>
      </c>
      <c r="B4" s="6" t="n">
        <v>-125000</v>
      </c>
      <c r="C4" s="6" t="n">
        <v>61000</v>
      </c>
    </row>
    <row r="5" spans="1:3">
      <c r="A5" s="4" t="s">
        <v>344</v>
      </c>
      <c r="B5" s="4" t="s">
        <v>345</v>
      </c>
      <c r="C5" s="4" t="s">
        <v>346</v>
      </c>
    </row>
    <row r="6" spans="1:3">
      <c r="A6" s="4" t="s">
        <v>347</v>
      </c>
      <c r="B6" s="6" t="n">
        <v>0</v>
      </c>
      <c r="C6"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30"/>
    <col customWidth="1" max="4" min="4" width="30"/>
    <col customWidth="1" max="5" min="5" width="37"/>
    <col customWidth="1" max="6" min="6" width="37"/>
  </cols>
  <sheetData>
    <row r="1" spans="1:6">
      <c r="A1" s="1" t="s">
        <v>348</v>
      </c>
      <c r="B1" s="2" t="s">
        <v>349</v>
      </c>
      <c r="C1" s="2" t="s">
        <v>350</v>
      </c>
      <c r="D1" s="2" t="s">
        <v>351</v>
      </c>
      <c r="E1" s="2" t="s">
        <v>352</v>
      </c>
      <c r="F1" s="2" t="s">
        <v>353</v>
      </c>
    </row>
    <row r="2" spans="1:6">
      <c r="A2" s="3" t="s">
        <v>354</v>
      </c>
    </row>
    <row r="3" spans="1:6">
      <c r="A3" s="4" t="s">
        <v>355</v>
      </c>
      <c r="E3" s="6" t="n">
        <v>81000</v>
      </c>
      <c r="F3" s="6" t="n">
        <v>81000</v>
      </c>
    </row>
    <row r="4" spans="1:6">
      <c r="A4" s="4" t="s">
        <v>356</v>
      </c>
    </row>
    <row r="5" spans="1:6">
      <c r="A5" s="3" t="s">
        <v>357</v>
      </c>
    </row>
    <row r="6" spans="1:6">
      <c r="A6" s="4" t="s">
        <v>358</v>
      </c>
      <c r="E6" s="5" t="n">
        <v>730000</v>
      </c>
      <c r="F6" s="5" t="n">
        <v>730000</v>
      </c>
    </row>
    <row r="7" spans="1:6">
      <c r="A7" s="4" t="s">
        <v>359</v>
      </c>
      <c r="C7" s="5" t="n">
        <v>0</v>
      </c>
      <c r="D7" s="5" t="n">
        <v>0</v>
      </c>
    </row>
    <row r="8" spans="1:6">
      <c r="A8" s="4" t="s">
        <v>360</v>
      </c>
      <c r="C8" s="5" t="n">
        <v>0</v>
      </c>
      <c r="D8" s="5" t="n">
        <v>0</v>
      </c>
    </row>
    <row r="9" spans="1:6">
      <c r="A9" s="4" t="s">
        <v>361</v>
      </c>
      <c r="C9" s="5" t="n">
        <v>730000</v>
      </c>
      <c r="D9" s="5" t="n">
        <v>730000</v>
      </c>
      <c r="E9" s="5" t="n">
        <v>730000</v>
      </c>
      <c r="F9" s="5" t="n">
        <v>730000</v>
      </c>
    </row>
    <row r="10" spans="1:6">
      <c r="A10" s="3" t="s">
        <v>362</v>
      </c>
    </row>
    <row r="11" spans="1:6">
      <c r="A11" s="4" t="s">
        <v>363</v>
      </c>
      <c r="E11" s="8" t="n">
        <v>0.74</v>
      </c>
      <c r="F11" s="8" t="n">
        <v>0.74</v>
      </c>
    </row>
    <row r="12" spans="1:6">
      <c r="A12" s="4" t="s">
        <v>364</v>
      </c>
      <c r="C12" s="6" t="n">
        <v>0</v>
      </c>
      <c r="D12" s="6" t="n">
        <v>0</v>
      </c>
    </row>
    <row r="13" spans="1:6">
      <c r="A13" s="4" t="s">
        <v>365</v>
      </c>
      <c r="C13" s="5" t="n">
        <v>0</v>
      </c>
      <c r="D13" s="5" t="n">
        <v>0</v>
      </c>
    </row>
    <row r="14" spans="1:6">
      <c r="A14" s="4" t="s">
        <v>366</v>
      </c>
      <c r="C14" s="8" t="n">
        <v>0.74</v>
      </c>
      <c r="D14" s="8" t="n">
        <v>0.74</v>
      </c>
      <c r="E14" s="8" t="n">
        <v>0.74</v>
      </c>
      <c r="F14" s="8" t="n">
        <v>0.74</v>
      </c>
    </row>
    <row r="15" spans="1:6">
      <c r="A15" s="4" t="s">
        <v>367</v>
      </c>
    </row>
    <row r="16" spans="1:6">
      <c r="A16" s="3" t="s">
        <v>354</v>
      </c>
    </row>
    <row r="17" spans="1:6">
      <c r="A17" s="4" t="s">
        <v>368</v>
      </c>
      <c r="B17" s="4" t="s">
        <v>369</v>
      </c>
    </row>
    <row r="18" spans="1:6">
      <c r="A18" s="4" t="s">
        <v>370</v>
      </c>
      <c r="B18" s="4" t="s">
        <v>371</v>
      </c>
    </row>
    <row r="19" spans="1:6">
      <c r="A19" s="4" t="s">
        <v>372</v>
      </c>
    </row>
    <row r="20" spans="1:6">
      <c r="A20" s="3" t="s">
        <v>354</v>
      </c>
    </row>
    <row r="21" spans="1:6">
      <c r="A21" s="4" t="s">
        <v>373</v>
      </c>
      <c r="B21" s="4" t="s">
        <v>259</v>
      </c>
    </row>
    <row r="22" spans="1:6">
      <c r="A22" s="4" t="s">
        <v>374</v>
      </c>
    </row>
    <row r="23" spans="1:6">
      <c r="A23" s="3" t="s">
        <v>354</v>
      </c>
    </row>
    <row r="24" spans="1:6">
      <c r="A24" s="4" t="s">
        <v>375</v>
      </c>
      <c r="B24" s="5" t="n">
        <v>3</v>
      </c>
    </row>
    <row r="25" spans="1:6">
      <c r="A25" s="4" t="s">
        <v>376</v>
      </c>
      <c r="B25" s="5" t="n">
        <v>7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7</v>
      </c>
      <c r="B1" s="2" t="s">
        <v>73</v>
      </c>
    </row>
    <row r="2" spans="1:3">
      <c r="B2" s="2" t="s">
        <v>2</v>
      </c>
      <c r="C2" s="2" t="s">
        <v>74</v>
      </c>
    </row>
    <row r="3" spans="1:3">
      <c r="A3" s="3" t="s">
        <v>378</v>
      </c>
    </row>
    <row r="4" spans="1:3">
      <c r="A4" s="4" t="s">
        <v>379</v>
      </c>
      <c r="B4" s="5" t="n">
        <v>0</v>
      </c>
      <c r="C4" s="5" t="n">
        <v>0</v>
      </c>
    </row>
    <row r="5" spans="1:3">
      <c r="A5" s="4" t="s">
        <v>380</v>
      </c>
      <c r="B5" s="5" t="n">
        <v>5995750</v>
      </c>
      <c r="C5" s="5" t="n">
        <v>59957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1</v>
      </c>
      <c r="B1" s="2" t="s">
        <v>73</v>
      </c>
      <c r="D1" s="2" t="s">
        <v>1</v>
      </c>
    </row>
    <row r="2" spans="1:5">
      <c r="B2" s="2" t="s">
        <v>2</v>
      </c>
      <c r="C2" s="2" t="s">
        <v>74</v>
      </c>
      <c r="D2" s="2" t="s">
        <v>2</v>
      </c>
      <c r="E2" s="2" t="s">
        <v>74</v>
      </c>
    </row>
    <row r="3" spans="1:5">
      <c r="A3" s="3" t="s">
        <v>157</v>
      </c>
    </row>
    <row r="4" spans="1:5">
      <c r="A4" s="4" t="s">
        <v>88</v>
      </c>
      <c r="B4" s="6" t="n">
        <v>-436000</v>
      </c>
      <c r="C4" s="6" t="n">
        <v>-406000</v>
      </c>
      <c r="D4" s="6" t="n">
        <v>314000</v>
      </c>
      <c r="E4" s="6" t="n">
        <v>-417000</v>
      </c>
    </row>
    <row r="5" spans="1:5">
      <c r="A5" s="4" t="s">
        <v>382</v>
      </c>
      <c r="D5" s="5" t="n">
        <v>-38000</v>
      </c>
    </row>
    <row r="6" spans="1:5">
      <c r="A6" s="4" t="s">
        <v>383</v>
      </c>
      <c r="B6" s="6" t="n">
        <v>-436000</v>
      </c>
      <c r="C6" s="6" t="n">
        <v>-406000</v>
      </c>
      <c r="D6" s="6" t="n">
        <v>276000</v>
      </c>
      <c r="E6" s="6" t="n">
        <v>-417000</v>
      </c>
    </row>
    <row r="7" spans="1:5">
      <c r="A7" s="4" t="s">
        <v>384</v>
      </c>
      <c r="B7" s="5" t="n">
        <v>5265750</v>
      </c>
      <c r="C7" s="5" t="n">
        <v>5265750</v>
      </c>
      <c r="D7" s="5" t="n">
        <v>5265750</v>
      </c>
      <c r="E7" s="5" t="n">
        <v>5265750</v>
      </c>
    </row>
    <row r="8" spans="1:5">
      <c r="A8" s="3" t="s">
        <v>385</v>
      </c>
    </row>
    <row r="9" spans="1:5">
      <c r="A9" s="4" t="s">
        <v>89</v>
      </c>
      <c r="B9" s="7" t="n">
        <v>-0.08</v>
      </c>
      <c r="C9" s="7" t="n">
        <v>-0.08</v>
      </c>
      <c r="D9" s="7" t="n">
        <v>0.05</v>
      </c>
      <c r="E9" s="7" t="n">
        <v>-0.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386</v>
      </c>
      <c r="B1" s="2" t="s">
        <v>231</v>
      </c>
      <c r="C1" s="2" t="s">
        <v>2</v>
      </c>
      <c r="D1" s="2" t="s">
        <v>32</v>
      </c>
      <c r="E1" s="2" t="s">
        <v>74</v>
      </c>
    </row>
    <row r="2" spans="1:5">
      <c r="A2" s="3" t="s">
        <v>159</v>
      </c>
    </row>
    <row r="3" spans="1:5">
      <c r="A3" s="4" t="s">
        <v>36</v>
      </c>
      <c r="C3" s="6" t="n">
        <v>949000</v>
      </c>
      <c r="D3" s="6" t="n">
        <v>1104000</v>
      </c>
      <c r="E3" s="6" t="n">
        <v>1104000</v>
      </c>
    </row>
    <row r="4" spans="1:5">
      <c r="A4" s="4" t="s">
        <v>387</v>
      </c>
      <c r="B4" s="6" t="n">
        <v>5056000</v>
      </c>
      <c r="C4" s="6" t="n">
        <v>155000</v>
      </c>
      <c r="D4" s="6" t="n">
        <v>1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3"/>
    <col customWidth="1" max="3" min="3" width="31"/>
    <col customWidth="1" max="4" min="4" width="20"/>
    <col customWidth="1" max="5" min="5" width="12"/>
  </cols>
  <sheetData>
    <row r="1" spans="1:5">
      <c r="A1" s="1" t="s">
        <v>90</v>
      </c>
      <c r="B1" s="2" t="s">
        <v>91</v>
      </c>
      <c r="C1" s="2" t="s">
        <v>63</v>
      </c>
      <c r="D1" s="2" t="s">
        <v>92</v>
      </c>
      <c r="E1" s="2" t="s">
        <v>93</v>
      </c>
    </row>
    <row r="2" spans="1:5">
      <c r="A2" s="4" t="s">
        <v>94</v>
      </c>
      <c r="B2" s="6" t="n">
        <v>60000</v>
      </c>
      <c r="C2" s="6" t="n">
        <v>12437000</v>
      </c>
      <c r="D2" s="6" t="n">
        <v>-8743000</v>
      </c>
      <c r="E2" s="6" t="n">
        <v>3754000</v>
      </c>
    </row>
    <row r="3" spans="1:5">
      <c r="A3" s="4" t="s">
        <v>95</v>
      </c>
      <c r="B3" s="5" t="n">
        <v>5995750</v>
      </c>
      <c r="E3" s="5" t="n">
        <v>5995750</v>
      </c>
    </row>
    <row r="4" spans="1:5">
      <c r="A4" s="4" t="s">
        <v>96</v>
      </c>
      <c r="C4" s="5" t="n">
        <v>81000</v>
      </c>
      <c r="E4" s="6" t="n">
        <v>81000</v>
      </c>
    </row>
    <row r="5" spans="1:5">
      <c r="A5" s="4" t="s">
        <v>88</v>
      </c>
      <c r="D5" s="5" t="n">
        <v>-417000</v>
      </c>
      <c r="E5" s="5" t="n">
        <v>-417000</v>
      </c>
    </row>
    <row r="6" spans="1:5">
      <c r="A6" s="4" t="s">
        <v>97</v>
      </c>
      <c r="D6" s="5" t="n">
        <v>102000</v>
      </c>
      <c r="E6" s="5" t="n">
        <v>102000</v>
      </c>
    </row>
    <row r="7" spans="1:5">
      <c r="A7" s="4" t="s">
        <v>98</v>
      </c>
      <c r="B7" s="6" t="n">
        <v>60000</v>
      </c>
      <c r="C7" s="5" t="n">
        <v>12518000</v>
      </c>
      <c r="D7" s="5" t="n">
        <v>-9058000</v>
      </c>
      <c r="E7" s="6" t="n">
        <v>3520000</v>
      </c>
    </row>
    <row r="8" spans="1:5">
      <c r="A8" s="4" t="s">
        <v>99</v>
      </c>
      <c r="B8" s="5" t="n">
        <v>5995750</v>
      </c>
      <c r="E8" s="5" t="n">
        <v>5995750</v>
      </c>
    </row>
    <row r="9" spans="1:5">
      <c r="A9" s="4" t="s">
        <v>100</v>
      </c>
      <c r="B9" s="6" t="n">
        <v>60000</v>
      </c>
      <c r="C9" s="5" t="n">
        <v>12491000</v>
      </c>
      <c r="D9" s="5" t="n">
        <v>-8652000</v>
      </c>
      <c r="E9" s="6" t="n">
        <v>3899000</v>
      </c>
    </row>
    <row r="10" spans="1:5">
      <c r="A10" s="4" t="s">
        <v>101</v>
      </c>
      <c r="B10" s="5" t="n">
        <v>5995750</v>
      </c>
    </row>
    <row r="11" spans="1:5">
      <c r="A11" s="4" t="s">
        <v>96</v>
      </c>
      <c r="C11" s="5" t="n">
        <v>27000</v>
      </c>
      <c r="E11" s="5" t="n">
        <v>27000</v>
      </c>
    </row>
    <row r="12" spans="1:5">
      <c r="A12" s="4" t="s">
        <v>88</v>
      </c>
      <c r="D12" s="5" t="n">
        <v>-406000</v>
      </c>
      <c r="E12" s="5" t="n">
        <v>-406000</v>
      </c>
    </row>
    <row r="13" spans="1:5">
      <c r="A13" s="4" t="s">
        <v>98</v>
      </c>
      <c r="B13" s="6" t="n">
        <v>60000</v>
      </c>
      <c r="C13" s="5" t="n">
        <v>12518000</v>
      </c>
      <c r="D13" s="5" t="n">
        <v>-9058000</v>
      </c>
      <c r="E13" s="6" t="n">
        <v>3520000</v>
      </c>
    </row>
    <row r="14" spans="1:5">
      <c r="A14" s="4" t="s">
        <v>99</v>
      </c>
      <c r="B14" s="5" t="n">
        <v>5995750</v>
      </c>
      <c r="E14" s="5" t="n">
        <v>5995750</v>
      </c>
    </row>
    <row r="15" spans="1:5">
      <c r="A15" s="4" t="s">
        <v>102</v>
      </c>
      <c r="B15" s="6" t="n">
        <v>60000</v>
      </c>
      <c r="C15" s="5" t="n">
        <v>12545000</v>
      </c>
      <c r="D15" s="5" t="n">
        <v>-7999000</v>
      </c>
      <c r="E15" s="6" t="n">
        <v>4606000</v>
      </c>
    </row>
    <row r="16" spans="1:5">
      <c r="A16" s="4" t="s">
        <v>103</v>
      </c>
      <c r="B16" s="5" t="n">
        <v>5995750</v>
      </c>
      <c r="E16" s="5" t="n">
        <v>5995750</v>
      </c>
    </row>
    <row r="17" spans="1:5">
      <c r="A17" s="4" t="s">
        <v>96</v>
      </c>
      <c r="C17" s="5" t="n">
        <v>81000</v>
      </c>
      <c r="E17" s="6" t="n">
        <v>81000</v>
      </c>
    </row>
    <row r="18" spans="1:5">
      <c r="A18" s="4" t="s">
        <v>88</v>
      </c>
      <c r="D18" s="5" t="n">
        <v>314000</v>
      </c>
      <c r="E18" s="5" t="n">
        <v>314000</v>
      </c>
    </row>
    <row r="19" spans="1:5">
      <c r="A19" s="4" t="s">
        <v>104</v>
      </c>
      <c r="B19" s="6" t="n">
        <v>60000</v>
      </c>
      <c r="C19" s="5" t="n">
        <v>12626000</v>
      </c>
      <c r="D19" s="5" t="n">
        <v>-7685000</v>
      </c>
      <c r="E19" s="6" t="n">
        <v>5001000</v>
      </c>
    </row>
    <row r="20" spans="1:5">
      <c r="A20" s="4" t="s">
        <v>105</v>
      </c>
      <c r="B20" s="5" t="n">
        <v>5995750</v>
      </c>
      <c r="E20" s="5" t="n">
        <v>5995750</v>
      </c>
    </row>
    <row r="21" spans="1:5">
      <c r="A21" s="4" t="s">
        <v>106</v>
      </c>
      <c r="B21" s="6" t="n">
        <v>60000</v>
      </c>
      <c r="C21" s="5" t="n">
        <v>12599000</v>
      </c>
      <c r="D21" s="5" t="n">
        <v>-7249000</v>
      </c>
      <c r="E21" s="6" t="n">
        <v>5410000</v>
      </c>
    </row>
    <row r="22" spans="1:5">
      <c r="A22" s="4" t="s">
        <v>107</v>
      </c>
      <c r="B22" s="5" t="n">
        <v>5995750</v>
      </c>
    </row>
    <row r="23" spans="1:5">
      <c r="A23" s="4" t="s">
        <v>96</v>
      </c>
      <c r="C23" s="5" t="n">
        <v>27000</v>
      </c>
      <c r="E23" s="5" t="n">
        <v>27000</v>
      </c>
    </row>
    <row r="24" spans="1:5">
      <c r="A24" s="4" t="s">
        <v>88</v>
      </c>
      <c r="D24" s="5" t="n">
        <v>-436000</v>
      </c>
      <c r="E24" s="5" t="n">
        <v>-436000</v>
      </c>
    </row>
    <row r="25" spans="1:5">
      <c r="A25" s="4" t="s">
        <v>104</v>
      </c>
      <c r="B25" s="6" t="n">
        <v>60000</v>
      </c>
      <c r="C25" s="6" t="n">
        <v>12626000</v>
      </c>
      <c r="D25" s="6" t="n">
        <v>-7685000</v>
      </c>
      <c r="E25" s="6" t="n">
        <v>5001000</v>
      </c>
    </row>
    <row r="26" spans="1:5">
      <c r="A26" s="4" t="s">
        <v>105</v>
      </c>
      <c r="B26" s="5" t="n">
        <v>5995750</v>
      </c>
      <c r="E26" s="5" t="n">
        <v>5995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8</v>
      </c>
      <c r="B1" s="2" t="s">
        <v>2</v>
      </c>
      <c r="C1" s="2" t="s">
        <v>32</v>
      </c>
    </row>
    <row r="2" spans="1:3">
      <c r="A2" s="3" t="s">
        <v>161</v>
      </c>
    </row>
    <row r="3" spans="1:3">
      <c r="A3" s="4" t="s">
        <v>56</v>
      </c>
      <c r="B3" s="6" t="n">
        <v>0</v>
      </c>
      <c r="C3" s="6" t="n">
        <v>2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89</v>
      </c>
      <c r="B1" s="2" t="s">
        <v>73</v>
      </c>
    </row>
    <row r="2" spans="1:2">
      <c r="B2" s="2" t="s">
        <v>109</v>
      </c>
    </row>
    <row r="3" spans="1:2">
      <c r="A3" s="3" t="s">
        <v>163</v>
      </c>
    </row>
    <row r="4" spans="1:2">
      <c r="A4" s="4" t="s">
        <v>390</v>
      </c>
      <c r="B4"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17"/>
  </cols>
  <sheetData>
    <row r="1" spans="1:7">
      <c r="A1" s="1" t="s">
        <v>391</v>
      </c>
      <c r="B1" s="2" t="s">
        <v>392</v>
      </c>
      <c r="C1" s="2" t="s">
        <v>393</v>
      </c>
      <c r="D1" s="2" t="s">
        <v>109</v>
      </c>
      <c r="E1" s="2" t="s">
        <v>109</v>
      </c>
      <c r="F1" s="2" t="s">
        <v>394</v>
      </c>
      <c r="G1" s="2" t="s">
        <v>395</v>
      </c>
    </row>
    <row r="2" spans="1:7">
      <c r="A2" s="3" t="s">
        <v>166</v>
      </c>
    </row>
    <row r="3" spans="1:7">
      <c r="A3" s="4" t="s">
        <v>396</v>
      </c>
      <c r="G3" s="5" t="n">
        <v>23924</v>
      </c>
    </row>
    <row r="4" spans="1:7">
      <c r="A4" s="4" t="s">
        <v>397</v>
      </c>
      <c r="C4" s="6" t="n">
        <v>11500</v>
      </c>
    </row>
    <row r="5" spans="1:7">
      <c r="A5" s="4" t="s">
        <v>398</v>
      </c>
      <c r="B5" s="4" t="s">
        <v>399</v>
      </c>
    </row>
    <row r="6" spans="1:7">
      <c r="A6" s="3" t="s">
        <v>312</v>
      </c>
    </row>
    <row r="7" spans="1:7">
      <c r="A7" s="4" t="s">
        <v>20</v>
      </c>
      <c r="D7" s="6" t="n">
        <v>37500</v>
      </c>
      <c r="E7" s="6" t="n">
        <v>37500</v>
      </c>
    </row>
    <row r="8" spans="1:7">
      <c r="A8" s="4" t="s">
        <v>296</v>
      </c>
      <c r="D8" s="5" t="n">
        <v>154000</v>
      </c>
      <c r="E8" s="5" t="n">
        <v>154000</v>
      </c>
    </row>
    <row r="9" spans="1:7">
      <c r="A9" s="4" t="s">
        <v>297</v>
      </c>
      <c r="D9" s="5" t="n">
        <v>166000</v>
      </c>
      <c r="E9" s="5" t="n">
        <v>166000</v>
      </c>
    </row>
    <row r="10" spans="1:7">
      <c r="A10" s="4" t="s">
        <v>298</v>
      </c>
      <c r="D10" s="5" t="n">
        <v>178000</v>
      </c>
      <c r="E10" s="5" t="n">
        <v>178000</v>
      </c>
    </row>
    <row r="11" spans="1:7">
      <c r="A11" s="4" t="s">
        <v>299</v>
      </c>
      <c r="D11" s="5" t="n">
        <v>124000</v>
      </c>
      <c r="E11" s="5" t="n">
        <v>124000</v>
      </c>
    </row>
    <row r="12" spans="1:7">
      <c r="A12" s="4" t="s">
        <v>93</v>
      </c>
      <c r="D12" s="5" t="n">
        <v>659500</v>
      </c>
      <c r="E12" s="5" t="n">
        <v>659500</v>
      </c>
    </row>
    <row r="13" spans="1:7">
      <c r="A13" s="3" t="s">
        <v>400</v>
      </c>
    </row>
    <row r="14" spans="1:7">
      <c r="A14" s="4" t="s">
        <v>401</v>
      </c>
      <c r="D14" s="5" t="n">
        <v>1265000</v>
      </c>
      <c r="E14" s="5" t="n">
        <v>1265000</v>
      </c>
      <c r="F14" s="6" t="n">
        <v>1265000</v>
      </c>
    </row>
    <row r="15" spans="1:7">
      <c r="A15" s="4" t="s">
        <v>44</v>
      </c>
      <c r="D15" s="5" t="n">
        <v>-702000</v>
      </c>
      <c r="E15" s="5" t="n">
        <v>-702000</v>
      </c>
      <c r="F15" s="5" t="n">
        <v>-659000</v>
      </c>
    </row>
    <row r="16" spans="1:7">
      <c r="A16" s="4" t="s">
        <v>402</v>
      </c>
      <c r="D16" s="5" t="n">
        <v>563000</v>
      </c>
      <c r="E16" s="5" t="n">
        <v>563000</v>
      </c>
      <c r="F16" s="5" t="n">
        <v>606000</v>
      </c>
    </row>
    <row r="17" spans="1:7">
      <c r="A17" s="4" t="s">
        <v>403</v>
      </c>
      <c r="D17" s="5" t="n">
        <v>5000</v>
      </c>
      <c r="E17" s="5" t="n">
        <v>15000</v>
      </c>
    </row>
    <row r="18" spans="1:7">
      <c r="A18" s="4" t="s">
        <v>404</v>
      </c>
    </row>
    <row r="19" spans="1:7">
      <c r="A19" s="3" t="s">
        <v>400</v>
      </c>
    </row>
    <row r="20" spans="1:7">
      <c r="A20" s="4" t="s">
        <v>401</v>
      </c>
      <c r="D20" s="5" t="n">
        <v>265000</v>
      </c>
      <c r="E20" s="5" t="n">
        <v>265000</v>
      </c>
      <c r="F20" s="5" t="n">
        <v>265000</v>
      </c>
    </row>
    <row r="21" spans="1:7">
      <c r="A21" s="4" t="s">
        <v>405</v>
      </c>
    </row>
    <row r="22" spans="1:7">
      <c r="A22" s="3" t="s">
        <v>400</v>
      </c>
    </row>
    <row r="23" spans="1:7">
      <c r="A23" s="4" t="s">
        <v>401</v>
      </c>
      <c r="D23" s="6" t="n">
        <v>1000000</v>
      </c>
      <c r="E23" s="6" t="n">
        <v>1000000</v>
      </c>
      <c r="F23" s="6" t="n">
        <v>1000000</v>
      </c>
    </row>
    <row r="24" spans="1:7">
      <c r="A24" s="4" t="s">
        <v>257</v>
      </c>
    </row>
    <row r="25" spans="1:7">
      <c r="A25" s="3" t="s">
        <v>166</v>
      </c>
    </row>
    <row r="26" spans="1:7">
      <c r="A26" s="4" t="s">
        <v>397</v>
      </c>
      <c r="B26" s="6" t="n">
        <v>11500</v>
      </c>
    </row>
    <row r="27" spans="1:7">
      <c r="A27" s="4" t="s">
        <v>262</v>
      </c>
    </row>
    <row r="28" spans="1:7">
      <c r="A28" s="3" t="s">
        <v>166</v>
      </c>
    </row>
    <row r="29" spans="1:7">
      <c r="A29" s="4" t="s">
        <v>397</v>
      </c>
      <c r="B29" s="6" t="n">
        <v>15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6</v>
      </c>
      <c r="B1" s="2" t="s">
        <v>2</v>
      </c>
      <c r="C1" s="2" t="s">
        <v>407</v>
      </c>
    </row>
    <row r="2" spans="1:3">
      <c r="A2" s="4" t="s">
        <v>408</v>
      </c>
    </row>
    <row r="3" spans="1:3">
      <c r="A3" s="3" t="s">
        <v>409</v>
      </c>
    </row>
    <row r="4" spans="1:3">
      <c r="A4" s="4" t="s">
        <v>410</v>
      </c>
      <c r="B4" s="6" t="n">
        <v>64000</v>
      </c>
    </row>
    <row r="5" spans="1:3">
      <c r="A5" s="4" t="s">
        <v>411</v>
      </c>
      <c r="B5" s="6" t="n">
        <v>128000</v>
      </c>
    </row>
    <row r="6" spans="1:3">
      <c r="A6" s="4" t="s">
        <v>412</v>
      </c>
    </row>
    <row r="7" spans="1:3">
      <c r="A7" s="3" t="s">
        <v>409</v>
      </c>
    </row>
    <row r="8" spans="1:3">
      <c r="A8" s="4" t="s">
        <v>413</v>
      </c>
      <c r="C8" s="7" t="n">
        <v>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v>
      </c>
      <c r="B1" s="2" t="s">
        <v>1</v>
      </c>
    </row>
    <row r="2" spans="1:3">
      <c r="B2" s="2" t="s">
        <v>109</v>
      </c>
      <c r="C2" s="2" t="s">
        <v>110</v>
      </c>
    </row>
    <row r="3" spans="1:3">
      <c r="A3" s="3" t="s">
        <v>111</v>
      </c>
    </row>
    <row r="4" spans="1:3">
      <c r="A4" s="4" t="s">
        <v>88</v>
      </c>
      <c r="B4" s="6" t="n">
        <v>314000</v>
      </c>
      <c r="C4" s="6" t="n">
        <v>-417000</v>
      </c>
    </row>
    <row r="5" spans="1:3">
      <c r="A5" s="3" t="s">
        <v>112</v>
      </c>
    </row>
    <row r="6" spans="1:3">
      <c r="A6" s="4" t="s">
        <v>113</v>
      </c>
      <c r="B6" s="5" t="n">
        <v>81000</v>
      </c>
      <c r="C6" s="5" t="n">
        <v>81000</v>
      </c>
    </row>
    <row r="7" spans="1:3">
      <c r="A7" s="4" t="s">
        <v>114</v>
      </c>
      <c r="B7" s="5" t="n">
        <v>273000</v>
      </c>
      <c r="C7" s="5" t="n">
        <v>253000</v>
      </c>
    </row>
    <row r="8" spans="1:3">
      <c r="A8" s="3" t="s">
        <v>115</v>
      </c>
    </row>
    <row r="9" spans="1:3">
      <c r="A9" s="4" t="s">
        <v>116</v>
      </c>
      <c r="B9" s="5" t="n">
        <v>358000</v>
      </c>
      <c r="C9" s="5" t="n">
        <v>742000</v>
      </c>
    </row>
    <row r="10" spans="1:3">
      <c r="A10" s="4" t="s">
        <v>36</v>
      </c>
      <c r="B10" s="5" t="n">
        <v>155000</v>
      </c>
      <c r="C10" s="5" t="n">
        <v>-901000</v>
      </c>
    </row>
    <row r="11" spans="1:3">
      <c r="A11" s="4" t="s">
        <v>37</v>
      </c>
      <c r="B11" s="5" t="n">
        <v>-540000</v>
      </c>
      <c r="C11" s="5" t="n">
        <v>-535000</v>
      </c>
    </row>
    <row r="12" spans="1:3">
      <c r="A12" s="4" t="s">
        <v>117</v>
      </c>
      <c r="B12" s="5" t="n">
        <v>-37000</v>
      </c>
      <c r="C12" s="5" t="n">
        <v>116000</v>
      </c>
    </row>
    <row r="13" spans="1:3">
      <c r="A13" s="4" t="s">
        <v>118</v>
      </c>
      <c r="B13" s="5" t="n">
        <v>-192000</v>
      </c>
    </row>
    <row r="14" spans="1:3">
      <c r="A14" s="4" t="s">
        <v>54</v>
      </c>
      <c r="B14" s="5" t="n">
        <v>585000</v>
      </c>
      <c r="C14" s="5" t="n">
        <v>412000</v>
      </c>
    </row>
    <row r="15" spans="1:3">
      <c r="A15" s="4" t="s">
        <v>55</v>
      </c>
      <c r="B15" s="5" t="n">
        <v>-83000</v>
      </c>
      <c r="C15" s="5" t="n">
        <v>-147000</v>
      </c>
    </row>
    <row r="16" spans="1:3">
      <c r="A16" s="4" t="s">
        <v>119</v>
      </c>
      <c r="B16" s="5" t="n">
        <v>-133000</v>
      </c>
    </row>
    <row r="17" spans="1:3">
      <c r="A17" s="4" t="s">
        <v>56</v>
      </c>
      <c r="B17" s="5" t="n">
        <v>-24000</v>
      </c>
      <c r="C17" s="5" t="n">
        <v>-194000</v>
      </c>
    </row>
    <row r="18" spans="1:3">
      <c r="A18" s="4" t="s">
        <v>120</v>
      </c>
      <c r="B18" s="5" t="n">
        <v>1141000</v>
      </c>
      <c r="C18" s="5" t="n">
        <v>-590000</v>
      </c>
    </row>
    <row r="19" spans="1:3">
      <c r="A19" s="3" t="s">
        <v>121</v>
      </c>
    </row>
    <row r="20" spans="1:3">
      <c r="A20" s="4" t="s">
        <v>122</v>
      </c>
      <c r="B20" s="5" t="n">
        <v>-370000</v>
      </c>
      <c r="C20" s="5" t="n">
        <v>-108000</v>
      </c>
    </row>
    <row r="21" spans="1:3">
      <c r="A21" s="4" t="s">
        <v>123</v>
      </c>
      <c r="B21" s="5" t="n">
        <v>1000</v>
      </c>
    </row>
    <row r="22" spans="1:3">
      <c r="A22" s="4" t="s">
        <v>124</v>
      </c>
      <c r="B22" s="5" t="n">
        <v>-369000</v>
      </c>
      <c r="C22" s="5" t="n">
        <v>-108000</v>
      </c>
    </row>
    <row r="23" spans="1:3">
      <c r="A23" s="3" t="s">
        <v>125</v>
      </c>
    </row>
    <row r="24" spans="1:3">
      <c r="A24" s="4" t="s">
        <v>126</v>
      </c>
      <c r="B24" s="5" t="n">
        <v>-23000</v>
      </c>
      <c r="C24" s="5" t="n">
        <v>-1671000</v>
      </c>
    </row>
    <row r="25" spans="1:3">
      <c r="A25" s="4" t="s">
        <v>127</v>
      </c>
      <c r="B25" s="5" t="n">
        <v>-53000</v>
      </c>
      <c r="C25" s="5" t="n">
        <v>-53000</v>
      </c>
    </row>
    <row r="26" spans="1:3">
      <c r="A26" s="4" t="s">
        <v>128</v>
      </c>
      <c r="B26" s="5" t="n">
        <v>-11636000</v>
      </c>
      <c r="C26" s="5" t="n">
        <v>-1258000</v>
      </c>
    </row>
    <row r="27" spans="1:3">
      <c r="A27" s="4" t="s">
        <v>129</v>
      </c>
      <c r="C27" s="5" t="n">
        <v>859000</v>
      </c>
    </row>
    <row r="28" spans="1:3">
      <c r="A28" s="4" t="s">
        <v>130</v>
      </c>
      <c r="B28" s="5" t="n">
        <v>11297000</v>
      </c>
      <c r="C28" s="5" t="n">
        <v>2286000</v>
      </c>
    </row>
    <row r="29" spans="1:3">
      <c r="A29" s="4" t="s">
        <v>131</v>
      </c>
      <c r="B29" s="5" t="n">
        <v>-415000</v>
      </c>
      <c r="C29" s="5" t="n">
        <v>163000</v>
      </c>
    </row>
    <row r="30" spans="1:3">
      <c r="A30" s="4" t="s">
        <v>132</v>
      </c>
      <c r="B30" s="5" t="n">
        <v>357000</v>
      </c>
      <c r="C30" s="5" t="n">
        <v>-535000</v>
      </c>
    </row>
    <row r="31" spans="1:3">
      <c r="A31" s="4" t="s">
        <v>133</v>
      </c>
      <c r="B31" s="5" t="n">
        <v>58000</v>
      </c>
      <c r="C31" s="5" t="n">
        <v>575000</v>
      </c>
    </row>
    <row r="32" spans="1:3">
      <c r="A32" s="4" t="s">
        <v>134</v>
      </c>
      <c r="B32" s="5" t="n">
        <v>415000</v>
      </c>
      <c r="C32" s="5" t="n">
        <v>40000</v>
      </c>
    </row>
    <row r="33" spans="1:3">
      <c r="A33" s="3" t="s">
        <v>135</v>
      </c>
    </row>
    <row r="34" spans="1:3">
      <c r="A34" s="4" t="s">
        <v>136</v>
      </c>
      <c r="B34" s="5" t="n">
        <v>77000</v>
      </c>
      <c r="C34" s="6" t="n">
        <v>81000</v>
      </c>
    </row>
    <row r="35" spans="1:3">
      <c r="A35" s="4" t="s">
        <v>137</v>
      </c>
      <c r="B35" s="5" t="n">
        <v>98000</v>
      </c>
    </row>
    <row r="36" spans="1:3">
      <c r="A36" s="4" t="s">
        <v>138</v>
      </c>
      <c r="B36" s="6" t="n">
        <v>20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01:48Z</dcterms:created>
  <dcterms:modified xmlns:dcterms="http://purl.org/dc/terms/" xmlns:xsi="http://www.w3.org/2001/XMLSchema-instance" xsi:type="dcterms:W3CDTF">2020-03-16T17:01:48Z</dcterms:modified>
</cp:coreProperties>
</file>